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Overview of the Company" sheetId="7" r:id="rId7"/>
    <s:sheet name="Summary of Significant Accounti" sheetId="8" r:id="rId8"/>
    <s:sheet name="Fair Value of Financial Instrum" sheetId="9" r:id="rId9"/>
    <s:sheet name="Inventory" sheetId="10" r:id="rId10"/>
    <s:sheet name="Property, Plant, and Equipment" sheetId="11" r:id="rId11"/>
    <s:sheet name="Accrued Liabilities" sheetId="12" r:id="rId12"/>
    <s:sheet name="Customer Deposits" sheetId="13" r:id="rId13"/>
    <s:sheet name="Convertible and Long-term Debt " sheetId="14" r:id="rId14"/>
    <s:sheet name="Equity Incentive Plans" sheetId="15" r:id="rId15"/>
    <s:sheet name="Commitments and Contingencies" sheetId="16" r:id="rId16"/>
    <s:sheet name="Summary of Significant Accoun17" sheetId="17" r:id="rId17"/>
    <s:sheet name="Summary of Significant Accoun18" sheetId="18" r:id="rId18"/>
    <s:sheet name="Fair Value of Financial Instr19" sheetId="19" r:id="rId19"/>
    <s:sheet name="Inventory (Tables)" sheetId="20" r:id="rId20"/>
    <s:sheet name="Property, Plant, and Equipment " sheetId="21" r:id="rId21"/>
    <s:sheet name="Accrued Liabilities (Tables)" sheetId="22" r:id="rId22"/>
    <s:sheet name="Convertible and Long-term Deb23" sheetId="23" r:id="rId23"/>
    <s:sheet name="Equity Incentive Plans (Tables)" sheetId="24" r:id="rId24"/>
    <s:sheet name="Overview of the Company - Addit" sheetId="25" r:id="rId25"/>
    <s:sheet name="Summary of Significant Accoun26" sheetId="26" r:id="rId26"/>
    <s:sheet name="Summary of Significant Accoun27" sheetId="27" r:id="rId27"/>
    <s:sheet name="Summary of Significant Accoun28" sheetId="28" r:id="rId28"/>
    <s:sheet name="Summary of Significant Accoun29" sheetId="29" r:id="rId29"/>
    <s:sheet name="Fair Value of Financial Instr30" sheetId="30" r:id="rId30"/>
    <s:sheet name="Fair Value of Financial Instr31" sheetId="31" r:id="rId31"/>
    <s:sheet name="Inventory - Schedule of Invento" sheetId="32" r:id="rId32"/>
    <s:sheet name="Property Plant and Equipment - " sheetId="33" r:id="rId33"/>
    <s:sheet name="Property Plant and Equipment 34" sheetId="34" r:id="rId34"/>
    <s:sheet name="Accrued Liabilities - Schedule " sheetId="35" r:id="rId35"/>
    <s:sheet name="Customer Deposits - Additional " sheetId="36" r:id="rId36"/>
    <s:sheet name="Convertible and Long-term Deb37" sheetId="37" r:id="rId37"/>
    <s:sheet name="Convertible and Long-term Deb38" sheetId="38" r:id="rId38"/>
    <s:sheet name="Convertible and Long-term Deb39" sheetId="39" r:id="rId39"/>
    <s:sheet name="Convertible and Long-term Deb40" sheetId="40" r:id="rId40"/>
    <s:sheet name="Convertible and Long-term Deb41" sheetId="41" r:id="rId41"/>
    <s:sheet name="Convertible and Long-term Deb42" sheetId="42" r:id="rId42"/>
    <s:sheet name="Convertible and Long-term Deb43" sheetId="43" r:id="rId43"/>
    <s:sheet name="Equity Incentive Plans - Additi" sheetId="44" r:id="rId44"/>
    <s:sheet name="Equity Incentive Plans - Summar" sheetId="45" r:id="rId45"/>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SLA</t>
  </si>
  <si>
    <t>Entity Registrant Name</t>
  </si>
  <si>
    <t>TESLA MOTOR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Capital lease obligations</t>
  </si>
  <si>
    <t>Resale value guarantees</t>
  </si>
  <si>
    <t>Customer deposits</t>
  </si>
  <si>
    <t>Convertible senior notes and other debt</t>
  </si>
  <si>
    <t>Total current liabilities</t>
  </si>
  <si>
    <t>Other long-term liabilities</t>
  </si>
  <si>
    <t>Total liabilities</t>
  </si>
  <si>
    <t>Commitments and contingencies (Note 10)</t>
  </si>
  <si>
    <t xml:space="preserve"> </t>
  </si>
  <si>
    <t>Convertible senior notes (Notes 8)</t>
  </si>
  <si>
    <t>Stockholders' equity:</t>
  </si>
  <si>
    <t>Preferred stock; $0.001 par value; 100,000 shares authorized; no shares issued and outstanding</t>
  </si>
  <si>
    <t>Common stock; $0.001 par value; 2,000,000 shares authorized as of September 30, 2015 and December 31, 2014; 130,901 and 125,688 shares issued and outstanding as of September 30, 2015 and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4</t>
  </si>
  <si>
    <t>Revenues</t>
  </si>
  <si>
    <t>Automotive</t>
  </si>
  <si>
    <t>Services and other</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solidated Statements of Comprehensive Loss (Unaudited) - USD ($) $ in Thousands</t>
  </si>
  <si>
    <t>Statement Of Income And Comprehensive Income [Abstract]</t>
  </si>
  <si>
    <t>Other comprehensive income (loss), net of tax:</t>
  </si>
  <si>
    <t>Unrealized net gain on short-term marketable securities</t>
  </si>
  <si>
    <t>Foreign currency translation adjustment</t>
  </si>
  <si>
    <t>Other comprehensive loss</t>
  </si>
  <si>
    <t>Comprehensive loss</t>
  </si>
  <si>
    <t>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Amortization of discount on convertible debt</t>
  </si>
  <si>
    <t>Inventory write-downs</t>
  </si>
  <si>
    <t>Fixed asset disposals</t>
  </si>
  <si>
    <t>Other non-cash operating activities</t>
  </si>
  <si>
    <t>Foreign currency transaction (gain) loss</t>
  </si>
  <si>
    <t>Changes in operating assets and liabilities</t>
  </si>
  <si>
    <t>Inventories and operating lease vehicles</t>
  </si>
  <si>
    <t>Accounts payable and accrued liabilities</t>
  </si>
  <si>
    <t>Resale value guarantee</t>
  </si>
  <si>
    <t>Net cash provided by (used in) operating activities</t>
  </si>
  <si>
    <t>Cash Flows From Investing Activities</t>
  </si>
  <si>
    <t>Purchases of property and equipment excluding capital leases</t>
  </si>
  <si>
    <t>Purchases of short-term marketable securities</t>
  </si>
  <si>
    <t>Maturities of short-term marketable securities</t>
  </si>
  <si>
    <t>Business acquisition</t>
  </si>
  <si>
    <t>Increase in other restricted cash</t>
  </si>
  <si>
    <t>Net cash used in investing activities</t>
  </si>
  <si>
    <t>Cash Flows From Financing Activities</t>
  </si>
  <si>
    <t>Collateralized lease borrowing</t>
  </si>
  <si>
    <t>Proceeds from issuance of common stock in public offerings</t>
  </si>
  <si>
    <t>Proceeds from issuance of convertible and other debt</t>
  </si>
  <si>
    <t>Proceeds from exercise of stock options and other stock issuances</t>
  </si>
  <si>
    <t>Principal payments on capital leases and other debt</t>
  </si>
  <si>
    <t>Common stock and debt issuance costs</t>
  </si>
  <si>
    <t>Proceeds from issuance of warrants</t>
  </si>
  <si>
    <t>Purchase of convertible note hedg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investing activities</t>
  </si>
  <si>
    <t>Acquisition of property and equipment included in accounts payable and accrued liabilities</t>
  </si>
  <si>
    <t>Estimated fair value of facilities under build-to-suit lease</t>
  </si>
  <si>
    <t>Overview of the Company</t>
  </si>
  <si>
    <t>Accounting Policies [Abstract]</t>
  </si>
  <si>
    <t xml:space="preserve">Note 1 - Overview of the Company Tesla Motors, Inc. (Tesla, we, us or our) was incorporated in the state of Delaware on July 1, 2003. We design, develop, manufacture and sell high-performance fully electric vehicles, advanced electric vehicle powertrain components, and Tesla Energy products. We have wholly-owned subsidiaries in North America, Europe and Asia. The primary purpose of these subsidiaries is to market, manufacture, sell and/or service our vehicles and Tesla Energy products. Public Offerings In August 2015, we completed a public offering of common stock and sold a total of 3,099,173 shares of our common stock for total cash proceeds of approximately $738.3 million (which includes 82,645 shares or $20.0 million sold to Elon Musk, our Chief Executive Officer (CEO)), net of underwriting discounts and offering costs. </t>
  </si>
  <si>
    <t>Summary of Significant Accounting Policies</t>
  </si>
  <si>
    <t xml:space="preserve">Note 2 - Summary of Significant Accounting Policies Basis of Consolidation The consolidated financial statements include the accounts of Tesla and its wholly-owned subsidiaries. Intercompany balance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Unaudited Interim Financial Statements The accompanying consolidated balance sheet as of September 30, 2015, the consolidated statements of operations and consolidated statements of comprehensive loss for the three and nine months ended September 30, 2015 and 2014 and the consolidated statements of cash flows for the three and nine months ended September 30, 2015 and 2014, and other information disclosed in the related notes are unaudited. The consolidated balance sheet as of December 31, 2014,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4,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Beginning in the three months ended March 31, 2015, we changed the composition of the revenue and cost of revenue lines in our consolidated statement of operations. Automotive revenues includes revenues related to deliveries of new vehicles, including customer selected options, data connectivity, Supercharger access, vehicle software upgrades, sales of regulatory credits to other automotive manufacturers, amortization of revenue for cars sold with resale value guarantees, and vehicle leasing revenue. Services and other revenues consists of vehicle service income, sales of electric vehicle powertrain components and systems to other manufacturers, maintenance and development services income, Tesla Energy product sales, and pre-owned Tesla vehicle sales. Prior period amounts have been reclassified to conform to the current period presentation. 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our consolidated balance sheet. 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be applied retrospectively to each prior reporting period presented or retrospectively with the cumulative effect of initially applying it recognized at the date of initial application. We have not yet selected a transition method and are evaluating the impact of adopting this guidance. Revenue Recognition We recognize revenue when: (i) persuasive evidence of an arrangement exists; (ii) delivery has occurred and there are no uncertainties regarding customer acceptance; (iii) fees are fixed or determinable; and (iv) collection is reasonably assured. Vehicle sales include certain standard features, customer selected options and accessories and specific other elements that meet the definition of a deliverable under multiple-element accounting guidance including internet connectivity, free access to our Supercharger network, and future over the air software updates. These deliverables are valued on a stand-alone basis and we recognize their revenue over our performance period, which is generally the life of the car. If we sell a deliverable separately, we use that pricing to determine its fair value; otherwise, we use our best estimated selling price by considering third party pricing of similar options, costs used to develop and deliver the service, and other information which may be available. As of September 30, 2015, we had deferred $50.3 million, $40.1 million, $23.4 million, and $11.6 million related to the purchase of vehicle maintenance and service plans, access to our Supercharger network, internet connectivity, and future software upgrades. As of December 31, 2014, we had deferred $39.7 million, $25.6 million, $14.4 million, and $1.5 million related to these same performance obligations. Resale Value Guarantees and Other Financing Programs We offer resale value guarantees or similar buy-back terms to all customers who purchase vehicles in the US, Canada, European and Asian markets and who finance their vehicle through one of our specified commercial banking partners. Under these programs, customers have the option of selling their vehicle back to us during the guarantee period for a pre-determined resale value. Guarantee periods generally range from 36 to 39 months. Although we receive full payment for the vehicle sales price at the time of delivery, we account for these sales as operating leases and recognize revenue attributable to the lease on a straight-line basis over the guarantee period to automotive revenue. The amount of sale proceeds equal to the residual value guarantee is deferred until the guarantee expires or is exercised. The guarantee period expires at the earlier of the end of the stated guarantee period or the pay-off date of the initial loan. We capitalize the cost of the leased vehicle and depreciate its value, less expected salvage value, to cost of automotive revenue over the same period. In cases when a customer retains ownership of a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a customer returns the vehicle back to us during the guarantee period, we purchase the vehicle from the customer in an amount equal to the resale value guarantee and settle any remaining deferred revenue balance to automotive revenue. As of September 30, 2015, $85.6 million of the resale value guarantee liability relates to guarantees that are exercisable by customers within the next twelve months. In the fourth quarter of 2014, we also began offering residual value guarantees in connection with automobile sales to certain bank leasing partners. As we have guaranteed the value of these vehicles and as the vehicles are leased to end-customers, we account for receipt of cash from our bank leasing partners as collateralized borrowings. As of September 30, 2015 and December 31, 2014, we had $321.7 million and $19.6 million of such borrowings recorded in resale value guarantee and $73.9 million and $0 million recorded in deferred revenue liability, of which a portion will be accreted to revenue and a portion may be distributed to the bank leasing partner should we repurchase the vehicles at the end of the term or should the bank sell the car to a third party and receive proceeds less than the value we have guaranteed. The maximum cash payment to re-purchase these vehicles under these arrangements at September 30, 2015, is $210.0 million. Cash received upon the sale of such cars, net of revenue recognized during the period, is classified as collateralized lease borrowing within cash flows from financing activities in our consolidated statement of cash flows. Account activity related to our resale value guarantee program consisted of the following for the periods presented (in thousands):
Three Months Ended
Nine Months Ended
September 30, 2015
September 30, 2015
Operating Lease Vehicles
Operating lease vehicles—beginning of period
$
962,737
$
684,590
Net increase in operating lease vehicles
257,338
605,529
Depreciation expense recorded in cost of automotive revenues
(33,463
)
(82,456
)
Additional depreciation expense recorded in cost of automotive revenues as a result of early cancellation of resale value guarantee
(3,646
)
(13,101
)
Increases to inventory from vehicles returned under our trade-in program
(4,892
)
(16,488
)
Operating lease vehicles—end of period
$
1,178,074
$
1,178,074
Deferred Revenue
Deferred revenue—beginning of period
$
482,573
$
381,096
Net increase in deferred revenue from new vehicle deliveries and reclassification of collateralized borrowing from long-term to short-term
137,820
344,351
Amortization of deferred revenue and short-term collateralized borrowing recorded in automotive revenue
(65,895
)
(158,843
)
Additional revenue recorded in automotive revenue as a result of early cancellation of resale value guarantee
(2,680
)
(9,295
)
Recognition of deferred revenue resulting from return of vehicle under trade-in program
(1,723
)
(7,214
)
Deferred revenue—end of period
$
550,095
$
550,095
Resale Value Guarantee
Resale value guarantee liability—beginning of period
$
793,177
$
487,879
Net increase in resale value guarantee
260,760
585,069
Reclassification from long-term to short-term collateralized borrowing
(9,463
)
(13,850
)
Additional revenue recorded in automotive revenue as a result of early cancellation of resale value guarantee
(2,356
)
(8,299
)
Release of resale value guarantee resulting from return of vehicle under trade-in program
(3,808
)
(12,489
)
Resale value guarantee liability—end of period
$
1,038,310
$
1,038,310
Vehicle Leasing Program We offer a leasing program in the United States and Canada for Model S. Qualifying customers are permitted to lease a Model S directly from Tesla for 36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September 30, 2015 and December 31, 2014, we had deferred $22.6 million and $9.4 million of lease-related upfront payments which will be recognized on a straight-line basis over the contractual term of the individual leases. Lease revenues are recorded in automotive revenue and for the three and nine months ended September 30, 2015, we recognized $11.5 million and $27.4 million. Lease revenue for the three and nine months ended September 30, 2014 was $1.1 million and $1.3 million. Warranties We provide a manufacturer’s warranty on all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September 30,
Nine Months Ended September 30,
2015
2014
2015
2014
Accrued warranty—beginning of period
$
164,595
$
84,371
$
129,043
$
53,183
Warranty costs incurred
(21,593
)
(11,179
)
(50,666
)
(29,750
)
Net changes in liability for pre-existing warranties, including expirations
1,306
14,609
12,635
24,270
Provision for warranty
26,026
25,934
79,322
66,032
Accrued warranty—end of period
$
170,334
$
113,735
$
170,334
$
113,735
Our warranty reserves do not include projected warranty costs associated with our vehicles accounted for as operating leases or collateralized debt arrangements. Costs to repair these vehicles are expensed as incurred. For the three and nine months ended September 30, 2015, warranty costs incurred for vehicles accounted for as operating leases or collateralized debt arrangements were $1.8 million and $6.0 million, and for the three and nine months ended September 30, 2014, costs were $2.1 million and $5.1 million. Warranty expense is recorded as a component of cost of automotive revenue. Cost of automotive revenue during the nine months ended September 30, 2015 included a $12.6 million increase to our warranty reserve to reflect the additional preventative repairs we plan to perform on customer drive units and high-voltage battery packs when brought in for warranty related service. Inventory Valuation We value our inventories at the lower of cost or market. Inventories are recorded at cost on a first-in, first-out basis. We record inventory write-downs when we have amounts of inventory that are in excess of our planned production or where inventory has become obsolete to our production requirements.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Should our estimates of future selling prices or production costs change, material changes to these reserves may be required. A change in our estimates may result in a material charge to our reported financial results. 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September 30, 2015 and December 31, 2014,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September 30, 2015, we have two customers who individually account for 10% and 9% of our accounts receivable. Supply Risk 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 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 Net Loss per Share of Common Stock 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presents the potential weighted common shares outstanding that were excluded from the computation of diluted net loss per share of common stock for the periods presented. Anti-dilutive share counts for the twelve months ended December 31, 2014 have been updated.
Three Months Ended September 30,
Nine Months Ended September 30,
Twelve Months Ended December 31,
2015
2014
2015
2014
2014
Employee share based awards
14,917,083
13,852,307
15,426,144
14,048,245
14,729,749
Convertible senior notes
2,710,738
2,633,925
2,454,778
2,294,291
2,344,998
Warrants issued May 2013
1,463,838
1,350,038
1,084,627
846,860
921,985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Income Taxes There are transactions that occur during the ordinary course of business for which the ultimate tax determination is uncertain. As of September 30, 2015 and December 31, 2014, the aggregate balances of our gross unrecognized tax benefits were $64.0 million and $41.4 million. $60.8 million and $39.1 million of these aggregate balances would not give rise to changes in our effective tax rate since these tax benefits would increase a deferred tax asset which is currently offset by a full valuation allowance. </t>
  </si>
  <si>
    <t>Fair Value of Financial Instruments</t>
  </si>
  <si>
    <t>Fair Value Disclosures [Abstract]</t>
  </si>
  <si>
    <t xml:space="preserve">Note 3 - Fair Value of Financial Instruments 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All of our cash equivalents and current restricted cash, which are comprised primarily of money market funds, are classified within Level I of the fair value hierarchy because they are valued using quoted market prices or market prices for similar securities. Our restricted short-term marketable securities are classified within Level I of the fair value hierarchy. As of September 30, 2015 and December 31, 2014, the fair value hierarchy for our financial assets that are carried at fair value was as follows (in thousands), and unrealized gains (losses) on all financial assets for all periods presented were less than $1.0 million:
September 30, 2015
December 31, 2014
Fair Value
Level I
Level II
Level III
Fair Value
Level I
Level II
Level
Money market funds
$
617,350
$
617,350
$
—
$
—
$
1,275,346
$
1,275,346
$
—
$
—
U.S. treasury bills
16,673
16,673
—
—
16,673
16,673
—
—
Total
$
634,023
$
634,023
$
—
$
—
$
1,292,019
$
1,292,019
$
—
$
—
As of September 30, 2015, the estimated fair value of our 2018 Notes, 2019 Notes, and 2021 Notes was $1.35 billion (par value $659.8 million), $890.1 million (par value $920.0 million), and $1.30 billion (par value $1.38 billion). As of December 31, 2014 the estimated fair value of our 2018 Notes, 2019 Notes, and 2021 Notes was $1.22 billion (par value $659.8 million), $852.2 million (par value $920.0 million), and $1.25 billion (par value $1.38 billion). These fair values represent Level II valuations. When determining the estimated fair value of our long-term debt, we used a commonly accepted valuation methodology and market-based risk measurements that are indirectly observable, such as credit risk. As of September 30, 2015, the $124.4 million carrying value of our Warehouse Facility liability approximates the fair value of the borrowings based upon the borrowing rate available to us for debt with similar terms and consideration of credit and default risk using Level II inputs. </t>
  </si>
  <si>
    <t>Inventory Disclosure [Abstract]</t>
  </si>
  <si>
    <t xml:space="preserve">Note 4 - Inventory As of September 30, 2015 and December 31, 2014, our inventory consisted of the following (in thousands):
September 30,
December 31,
2015
2014
Raw materials
$
393,691
$
392,292
Work in process
86,587
56,114
Finished goods
692,437
397,318
Service parts
121,002
107,951
Total
$
1,293,717
$
953,675
Finished goods inventory includes vehicles in transit to fulfill customer orders, new vehicles available for immediate sale at our retail and service center locations, and pre-owned Tesla vehicles. The increase in finished goods inventory was primarily due to customer orders that were in transit for delivery at quarter-end. </t>
  </si>
  <si>
    <t>Property, Plant, and Equipment</t>
  </si>
  <si>
    <t>Property Plant And Equipment [Abstract]</t>
  </si>
  <si>
    <t>Property, Plant and Equipment</t>
  </si>
  <si>
    <t>Note 5 - Property, Plant and Equipment As of September 30, 2015 and December 31, 2014, our property, plant and equipment consisted of the following (in thousands):
September 30,
December 31,
2015
2014
Machinery, equipment and office furniture
$
1,519,415
$
720,746
Construction in progress
747,046
572,125
Leasehold improvements
320,863
230,270
Tooling
439,415
295,906
Building and building improvements
336,212
154,362
Computer equipment and software
153,396
98,970
Land
60,233
49,478
3,576,580
2,121,857
Less: Accumulated depreciation and amortization
(472,769
)
(292,590
)
Total
$
3,103,811
$
1,829,267
Construction in progress is comprised primarily of tooling and equipment related to the manufacturing of our Model S and Model X vehicles, Gigafactory construction, and related capitalized interest. Completed assets are transferred to their respective asset class and depreciation begins when the asset is ready for its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three and nine months ended September 30, 2015, we capitalized $11.8 million and $32.4 million of interest expense. During the three and nine months ended September 30, 2014, we capitalized $3.7 million and $6.9 million of interest expense. We are sometimes involved in construction at our leased facilities primarily related to retail stores, service centers, and certain manufacturing facilities. In accordance with Accounting Standards Codification 840, Leases Depreciation and amortization expense during the three and nine months ended September 30, 2015 was $71.8 million and $184.7 million. Depreciation and amortization expense during the three and nine months ended September 30, 2014 was $40.2 million and $105.1 million. Total property and equipment assets under capital lease as of September 30, 2015 and December 31, 2014 were $49.7 million and $33.4 million. Accumulated depreciation related to assets under capital lease as of these dates were $19.4 million and $12.8 million. We have acquired land for the site of our Gigafactory and have incurred $261.0 million of construction costs as of September 30, 2015.</t>
  </si>
  <si>
    <t>Accrued Liabilities</t>
  </si>
  <si>
    <t>Payables And Accruals [Abstract]</t>
  </si>
  <si>
    <t xml:space="preserve">Note 6 - Accrued Liabilities As of September 30, 2015 and December 31, 2014, our accrued liabilities consisted of the following (in thousands):
September 30
December 31,
2015
2014
Taxes payable
$
64,129
$
71,229
Accrued purchases
154,604
68,547
Payroll and related costs
79,473
54,492
Warranty and other
75,653
74,616
Total
$
373,859
$
268,884
Taxes payable includes Value Added Tax, sales tax, property tax, and income tax payables. Accrued purchases reflects liabilities related to the construction of the Gigafactory, and engineering design and testing accruals. As these services are invoiced, this balance will reduce and accounts payable will increase. </t>
  </si>
  <si>
    <t>Customer Deposits</t>
  </si>
  <si>
    <t>Other Liabilities Disclosure [Abstract]</t>
  </si>
  <si>
    <t xml:space="preserve">Note 7 - Customer Deposits Customer deposits include cash payments from customers at the time they place an order for a vehicle and additional payments up to the point of delivery including the fair value of customer trade-in vehicles that are applicable toward a new vehicle purchase. Customer deposit amounts and timing vary depending on the vehicle model and country of delivery. Customer deposits are fully refundable up to the point the vehicle is placed into the production cycle. Customer deposits are included in current liabilities until refunded or until they are applied to a customer’s purchase balance at time of delivery. As of September 30, 2015 and December 31, 2014, we held customer deposits of $269.5 million and $257.6 million. </t>
  </si>
  <si>
    <t>Convertible and Long-term Debt Obligations</t>
  </si>
  <si>
    <t>Debt Disclosure [Abstract]</t>
  </si>
  <si>
    <t>Note 8 - Convertible and Long-term Debt Obligations 0.25% and 1.25% Convertible Senior Notes and Bond Hedge and Warrant Transactions 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Each $1,000 of principal of the 2019 Notes and 2021 Notes will initially be convertible into 2.7788 shares of our common stock, which is equivalent to an initial conversion price of approximately $359.87 per share, subject to adjustment upon the occurrence of specified events. The total net proceeds from these offerings, after deducting transaction costs, were approximately $905.8 million from the 2019 Notes and $1.36 billion from the 2021 Notes. We incurred $14.2 million and $21.4 million,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 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price of $512.66 per share for the warrants relating to 2019 Notes, and a total of approximately 0.5 million shares of our common stock at a price of $560.64 per share for the warrants relating to 2021 Notes. We received aggregate proceeds of approximately $50.8 million from the sale of the warrants. Taken together, the purchase of the convertible note hedges and the sale of warrants are intended to reduce potential dilution and/or offset potential cash payments upon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During the third quarter of 2015, the closing price of our common stock did not meet or exceed 130% of the applicable conversion price of our 2019 Notes and 2021 Notes on at least 20 of the last 30 consecutive trading days of the quarter; furthermore, no other conditions allowing holders of the 2019 Notes and 2021 Notes to convert have been met as of September 30, 2015. Therefore, the 2019 Notes and 2021 Notes are not convertible during the fourth quarter of 2015 and are classified as long-term debt. Should the closing price conditions be met in the fourth quarter of 2015 or a future quarter, the 2019 Notes and 2021 Notes will be convertible at their holders’ option during the immediately following quarter. 1.50% Convertible Senior Notes and Bond Hedge and Warrant Transactions In May 2013, we issued $660.0 million aggregate principal amount of convertible senior notes due 2018 (2018 Notes) in a public offering. The net proceeds from the offering, after deducting transaction costs, were approximately $648.0 million. We incurred $12.0 million of debt issuance costs in connection with 2018 Notes which we initially recorded in other assets and are amortizing to interest expense using the effective interest method over the contractual term of 2018 Notes. Each $1,000 of principal of the 2018 Notes will initially be convertible into 8.0306 shares of our common stock, which is equivalent to an initial conversion price of approximately $124.52 per share, subject to adjustment upon the occurrence of specified events. The interest under 2018 Notes is fixed at 1.50% per annum and is payable semi-annually in arrears on June 1 and December 1 of each year, commencing on December 1, 2013. In connection with the offering of the 2018 Notes, we entered into convertible note hedge transactions whereby we have the option to purchase initially (subject to adjustment for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adjustment for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reduce potential dilution and/or offset potential cash payment upon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During the third quarter of 2015, the closing price of our common stock exceeded 130% of the applicable conversion price of our 2018 Notes on at least 20 of the last 30 consecutive trading days of the quarter; therefore, holders of 2018 Notes may convert their notes during the fourth quarter of 2015. As such, we classified the $613.6 million carrying value of our 2018 Notes as current liabilities and classified $46.2 million, representing the difference between the aggregate principal of our 2018 Notes of $659.8 million and the carrying value of 2018 Notes, as mezzanine equity on our consolidated balance sheet as of September 30, 2015. Similarly, debt issuance costs were classified as other current assets as of September 30, 2015. Should the closing price conditions be met again in the fourth quarter of 2015 or a future quarter, 2018 Notes will be convertible at their holders’ option during the immediately following quarter. Convertible Senior Notes Carrying Value and Interest Expense 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September 30, 2015
December 31, 2014
2018 Notes
2019 Notes
2021 Notes
2018 Notes
2019 Notes
2021 Notes
(in thousands, except years and percentages)
Carrying value
$
613,581
$
786,290
$
1,080,865
$
601,566
$
759,891
$
1,046,627
Unamortized discount
46,181
133,710
299,135
58,196
160,109
333,373
Principal amount
$
659,762
$
920,000
$
1,380,000
$
659,762
$
920,000
$
1,380,000
Remaining amortization period (years)
2.4
3.2
5.2
Effective interest rate on liability component
4.29
%
4.89
%
5.96
%
Carrying amount of equity component
$
82,800
$
188,100
$
369,400
If converted value in excess of par value
$
656,352
Warehouse line of credit In March 2015, we entered into a loan and security agreement (the “Warehouse Facility”) for a secured asset based line of credit for a principal amount up to $100 million. In June 2015, we amended the Warehouse Facility for an additional principal amount of $50 million, for a total of up to $150 million. Obligations under the Warehouse Facility are secured by certain of our lease contracts with Tesla directly and the related leased vehicles. In connection with the Warehouse Facility, we sold the beneficial interest in such lease contracts and related vehicles to a wholly owned special purpose entity that is the borrower in the Warehouse Facility, which pledged such beneficial interest in the underlying assets to the third-party lender under the Warehouse Facility. Borrowings under the Warehouse Facility are generally limited to up to 72% of the net present value of the remaining lease payments and the residual vehicle values under eligible lease contracts. As of September 30, 2015, we have borrowed $124.4 million under the Warehouse Facility. Interest is payable monthly on amounts borrowed under the Warehouse Facility at a variable rate of LIBOR plus 1.65% and on undrawn amounts at a rate of 0.5%. The Warehouse facility matures in March 2017, at which time all outstanding borrowing will become due. Prior to that date, principal payments will be due in the amount that the borrowing limit decreases below our outstanding principal balance. We are required to meet various covenants, including meeting certain reporting requirements, such as the completion and presentation of audited consolidated financial statements for our borrowings. As of September 30, 2015 we were in compliance with all covenants contained in the Warehouse Facility agreement. Asset-Based Credit Agreement In June 2015, we entered into a senior secured asset-based revolving credit agreement (the “Credit Agreement”) with a syndicate of banks, which we amended as of November 3, 2015. The Credit Agreement provides for a senior secured asset-based revolving credit facility (the “Credit Facility”), which we may draw upon as needed. In October, lenders increased their total funding commitments to us under the Credit Facility by up to an additional $250.0 million, subject to certain conditions, for total commitments up to $750 million. In addition, the Credit Agreement provides for a $200.0 million letter of credit sub-facility and a $40.0 million swing-line loan sub-facility. The Credit Agreement is collateralized by a pledge of certain of our accounts receivable, inventory, and equipment, and availability under the Credit Agreement is based on the value of such assets, as reduced by certain reserves. Borrowed funds bear interest, at our option, at an annual rate of (a) 1% plus LIBOR or (b) the highest of (i) the federal funds rate plus 0.50%, (ii) the lenders “prime rate” or (iii) 1% plus LIBOR. The fee for undrawn amounts is 0.25% per annum. Interest is payable quarterly. The Credit Agreement terminates, and all outstanding loans become due and payable, in June 2020. As of September 30, 2015, we had no borrowings under the Credit Facility. We are required to meet various covenants, including meeting certain reporting requirements, such as the completion and presentation of audited consolidated financial statements for our borrowings. As of September 30, 2015 we were in compliance with all covenants contained in the Credit Agreement. Pledged Assets As of September 30, 2015 and December 31, 2014, we have pledged or restricted $1,465 million and $29.3 million principally from finished goods and raw materials inventory, as well as certain property and equipment, direct lease vehicles, receivables and cash as collateral for letters of credit including our Warehouse line of credit and our Asset-based credit arrangement, real estate leases, and insurance policies. Interest Expense The following table presents the aggregate amount of interest expense recognized on the Warehouse Facility, Credit Agreement, 2018 Notes, 2019 Notes, and 2021 Notes relating to the contractual interest coupon and amortization of the debt issuance costs and debt discount.
Three Months Ended September 30,
Nine Months Ended September 30,
2015
2014
2015
2014
Contractual interest coupon
$
8,362
$
7,522
$
23,410
$
11,174
Amortization of debt issuance costs
1,945
1,516
5,202
2,252
Amortization of debt discount
24,802
23,609
72,653
32,102
Total
$
35,109
$
32,647
$
101,265
$
45,528</t>
  </si>
  <si>
    <t>Equity Incentive Plans</t>
  </si>
  <si>
    <t>Disclosure Of Compensation Related Costs Sharebased Payments [Abstract]</t>
  </si>
  <si>
    <t>Note 9 - Equity Incentive Plans Performance-based Stock Option Grant 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an aggregate 1,073,000 shares of our common stock. Each such grant consists of four vesting tranches with a vesting schedule based entirely on the attainment of future performance milestones, assuming continued employment and service to us through each vesting date.
·
1/4th of the shares subject to the options are scheduled to vest upon completion of the first Model X Production Vehicle;
·
1/4th of the shares subject to the options are scheduled to vest upon achieving aggregate vehicle production of 100,000 vehicles in a trailing 12-month period;
·
1/4th of the shares subject to the options are scheduled to vest upon completion of the first Gen III Production Vehicle; and
·
1/4th of the shares subject to the options are scheduled to vest upon achievement of annualized gross margin of greater than 30.0% in any three years The following performance milestone was achieved in the third quarter and ratified by the Compensation Committee on October 6, 2015.
·
Completion of the first Model X Production Vehicle We begin recording stock-based compensation expense as each milestone becomes probable. For the three and nine months ended September 30, 2015, we recorded stock-based compensation expense of $2.7 million and $10.4 million related to this grant. For the three and nine months ended September 30, 2014, we recorded stock-based compensation expense of $2.9 million and $9.2 million related to this grant. 2012 CEO Grant 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 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 As of September 30, 2015, the market conditions for seven vesting tranches and the following performance milestones were achieved and approved by our Board of Directors:
·
Successful completion of the Model X Alpha Prototype; and
·
Successful completion of the Model X Beta Prototype As of September 30, 2015, the following three performance milestones were considered probable of achievement:
·
Successful completion of the Model 3 Alpha Prototype
·
Aggregate vehicle production of 100,000 vehicles; and
·
Successful completion of the Model 3 Beta Prototype The following performance milestone was achieved in the third quarter and ratified by the Compensation Committee on October 6, 2015.
·
Completion of the first Model X Production Vehicle We begin recording stock-based compensation expense as each milestone becomes probable. For the three and nine months ended September 30, 2015, we recorded stock-based compensation expense of $6.8 million and $9.5 million related to this grant. For the three and nine months ended September 30, 2014, we recorded stock-based compensation expense of $3.8 million and $18.2 million related to this grant. No cash compensation has been received by our CEO for his services to the company. Summary Stock-Based Compensation Information The following table summarizes our stock-based compensation expense by line item in the consolidated statements of operations (in thousands):
Three Months Ended September 30,
Nine Months Ended September 30,
2015
2014
2015
2014
Cost of sales
$
3,828
$
5,383
$
13,249
$
12,401
Research and development
24,153
16,639
63,857
45,006
Selling, general and administrative
28,052
17,136
65,288
54,572
Total
$
56,033
$
39,158
$
142,394
$
111,979</t>
  </si>
  <si>
    <t>Commitments and Contingencies</t>
  </si>
  <si>
    <t>Commitments And Contingencies Disclosure [Abstract]</t>
  </si>
  <si>
    <t xml:space="preserve">Note 10 - Commitments and Contingencies Legal Proceedings 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our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have appealed from the trial court’s order, and that appeal is pending. </t>
  </si>
  <si>
    <t>Summary of Significant Accounting Policies (Policies)</t>
  </si>
  <si>
    <t>Basis of Consolidation</t>
  </si>
  <si>
    <t>Basis of Consolidation The consolidated financial statements include the accounts of Tesla and its wholly-owned subsidiaries. Intercompany balances and transactions between consolidated entiti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t>
  </si>
  <si>
    <t>Unaudited Interim Financial Statements</t>
  </si>
  <si>
    <t xml:space="preserve">Unaudited Interim Financial Statements The accompanying consolidated balance sheet as of September 30, 2015, the consolidated statements of operations and consolidated statements of comprehensive loss for the three and nine months ended September 30, 2015 and 2014 and the consolidated statements of cash flows for the three and nine months ended September 30, 2015 and 2014, and other information disclosed in the related notes are unaudited. The consolidated balance sheet as of December 31, 2014,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4,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Beginning in the three months ended March 31, 2015, we changed the composition of the revenue and cost of revenue lines in our consolidated statement of operations. Automotive revenues includes revenues related to deliveries of new vehicles, including customer selected options, data connectivity, Supercharger access, vehicle software upgrades, sales of regulatory credits to other automotive manufacturers, amortization of revenue for cars sold with resale value guarantees, and vehicle leasing revenue. Services and other revenues consists of vehicle service income, sales of electric vehicle powertrain components and systems to other manufacturers, maintenance and development services income, Tesla Energy product sales, and pre-owned Tesla vehicle sales. Prior period amounts have been reclassified to conform to the current period presentation. 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our consolidated balance sheet. </t>
  </si>
  <si>
    <t>Recent Accounting Pronouncements</t>
  </si>
  <si>
    <t>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be applied retrospectively to each prior reporting period presented or retrospectively with the cumulative effect of initially applying it recognized at the date of initial application. We have not yet selected a transition method and are evaluating the impact of adopting this guidance.</t>
  </si>
  <si>
    <t>Revenue Recognition</t>
  </si>
  <si>
    <t>Revenue Recognition We recognize revenue when: (i) persuasive evidence of an arrangement exists; (ii) delivery has occurred and there are no uncertainties regarding customer acceptance; (iii) fees are fixed or determinable; and (iv) collection is reasonably assured. Vehicle sales include certain standard features, customer selected options and accessories and specific other elements that meet the definition of a deliverable under multiple-element accounting guidance including internet connectivity, free access to our Supercharger network, and future over the air software updates. These deliverables are valued on a stand-alone basis and we recognize their revenue over our performance period, which is generally the life of the car. If we sell a deliverable separately, we use that pricing to determine its fair value; otherwise, we use our best estimated selling price by considering third party pricing of similar options, costs used to develop and deliver the service, and other information which may be available. As of September 30, 2015, we had deferred $50.3 million, $40.1 million, $23.4 million, and $11.6 million related to the purchase of vehicle maintenance and service plans, access to our Supercharger network, internet connectivity, and future software upgrades. As of December 31, 2014, we had deferred $39.7 million, $25.6 million, $14.4 million, and $1.5 million related to these same performance obligations. Resale Value Guarantees and Other Financing Programs We offer resale value guarantees or similar buy-back terms to all customers who purchase vehicles in the US, Canada, European and Asian markets and who finance their vehicle through one of our specified commercial banking partners. Under these programs, customers have the option of selling their vehicle back to us during the guarantee period for a pre-determined resale value. Guarantee periods generally range from 36 to 39 months. Although we receive full payment for the vehicle sales price at the time of delivery, we account for these sales as operating leases and recognize revenue attributable to the lease on a straight-line basis over the guarantee period to automotive revenue. The amount of sale proceeds equal to the residual value guarantee is deferred until the guarantee expires or is exercised. The guarantee period expires at the earlier of the end of the stated guarantee period or the pay-off date of the initial loan. We capitalize the cost of the leased vehicle and depreciate its value, less expected salvage value, to cost of automotive revenue over the same period. In cases when a customer retains ownership of a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a customer returns the vehicle back to us during the guarantee period, we purchase the vehicle from the customer in an amount equal to the resale value guarantee and settle any remaining deferred revenue balance to automotive revenue. As of September 30, 2015, $85.6 million of the resale value guarantee liability relates to guarantees that are exercisable by customers within the next twelve months. In the fourth quarter of 2014, we also began offering residual value guarantees in connection with automobile sales to certain bank leasing partners. As we have guaranteed the value of these vehicles and as the vehicles are leased to end-customers, we account for receipt of cash from our bank leasing partners as collateralized borrowings. As of September 30, 2015 and December 31, 2014, we had $321.7 million and $19.6 million of such borrowings recorded in resale value guarantee and $73.9 million and $0 million recorded in deferred revenue liability, of which a portion will be accreted to revenue and a portion may be distributed to the bank leasing partner should we repurchase the vehicles at the end of the term or should the bank sell the car to a third party and receive proceeds less than the value we have guaranteed. The maximum cash payment to re-purchase these vehicles under these arrangements at September 30, 2015, is $210.0 million. Cash received upon the sale of such cars, net of revenue recognized during the period, is classified as collateralized lease borrowing within cash flows from financing activities in our consolidated statement of cash flows. Account activity related to our resale value guarantee program consisted of the following for the periods presented (in thousands):
Three Months Ended
Nine Months Ended
September 30, 2015
September 30, 2015
Operating Lease Vehicles
Operating lease vehicles—beginning of period
$
962,737
$
684,590
Net increase in operating lease vehicles
257,338
605,529
Depreciation expense recorded in cost of automotive revenues
(33,463
)
(82,456
)
Additional depreciation expense recorded in cost of automotive revenues as a result of early cancellation of resale value guarantee
(3,646
)
(13,101
)
Increases to inventory from vehicles returned under our trade-in program
(4,892
)
(16,488
)
Operating lease vehicles—end of period
$
1,178,074
$
1,178,074
Deferred Revenue
Deferred revenue—beginning of period
$
482,573
$
381,096
Net increase in deferred revenue from new vehicle deliveries and reclassification of collateralized borrowing from long-term to short-term
137,820
344,351
Amortization of deferred revenue and short-term collateralized borrowing recorded in automotive revenue
(65,895
)
(158,843
)
Additional revenue recorded in automotive revenue as a result of early cancellation of resale value guarantee
(2,680
)
(9,295
)
Recognition of deferred revenue resulting from return of vehicle under trade-in program
(1,723
)
(7,214
)
Deferred revenue—end of period
$
550,095
$
550,095
Resale Value Guarantee
Resale value guarantee liability—beginning of period
$
793,177
$
487,879
Net increase in resale value guarantee
260,760
585,069
Reclassification from long-term to short-term collateralized borrowing
(9,463
)
(13,850
)
Additional revenue recorded in automotive revenue as a result of early cancellation of resale value guarantee
(2,356
)
(8,299
)
Release of resale value guarantee resulting from return of vehicle under trade-in program
(3,808
)
(12,489
)
Resale value guarantee liability—end of period
$
1,038,310
$
1,038,310
Vehicle Leasing Program We offer a leasing program in the United States and Canada for Model S. Qualifying customers are permitted to lease a Model S directly from Tesla for 36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September 30, 2015 and December 31, 2014, we had deferred $22.6 million and $9.4 million of lease-related upfront payments which will be recognized on a straight-line basis over the contractual term of the individual leases. Lease revenues are recorded in automotive revenue and for the three and nine months ended September 30, 2015, we recognized $11.5 million and $27.4 million. Lease revenue for the three and nine months ended September 30, 2014 was $1.1 million and $1.3 million.</t>
  </si>
  <si>
    <t>Warranties</t>
  </si>
  <si>
    <t>Warranties We provide a manufacturer’s warranty on all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September 30,
Nine Months Ended September 30,
2015
2014
2015
2014
Accrued warranty—beginning of period
$
164,595
$
84,371
$
129,043
$
53,183
Warranty costs incurred
(21,593
)
(11,179
)
(50,666
)
(29,750
)
Net changes in liability for pre-existing warranties, including expirations
1,306
14,609
12,635
24,270
Provision for warranty
26,026
25,934
79,322
66,032
Accrued warranty—end of period
$
170,334
$
113,735
$
170,334
$
113,735
Our warranty reserves do not include projected warranty costs associated with our vehicles accounted for as operating leases or collateralized debt arrangements. Costs to repair these vehicles are expensed as incurred. For the three and nine months ended September 30, 2015, warranty costs incurred for vehicles accounted for as operating leases or collateralized debt arrangements were $1.8 million and $6.0 million, and for the three and nine months ended September 30, 2014, costs were $2.1 million and $5.1 million. Warranty expense is recorded as a component of cost of automotive revenue. Cost of automotive revenue during the nine months ended September 30, 2015 included a $12.6 million increase to our warranty reserve to reflect the additional preventative repairs we plan to perform on customer drive units and high-voltage battery packs when brought in for warranty related service.</t>
  </si>
  <si>
    <t>Inventory Valuation</t>
  </si>
  <si>
    <t>Inventory Valuation We value our inventories at the lower of cost or market. Inventories are recorded at cost on a first-in, first-out basis. We record inventory write-downs when we have amounts of inventory that are in excess of our planned production or where inventory has become obsolete to our production requirements.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Should our estimates of future selling prices or production costs change, material changes to these reserves may be required. A change in our estimates may result in a material charge to our reported financial results.</t>
  </si>
  <si>
    <t>Concentration of Risk</t>
  </si>
  <si>
    <t xml:space="preserve">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September 30, 2015 and December 31, 2014,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September 30, 2015, we have two customers who individually account for 10% and 9% of our accounts receivable. Supply Risk 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 </t>
  </si>
  <si>
    <t>Stock-Based Compensation</t>
  </si>
  <si>
    <t>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t>
  </si>
  <si>
    <t>Net Loss per Share of Common Stock</t>
  </si>
  <si>
    <t xml:space="preserve">Net Loss per Share of Common Stock 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presents the potential weighted common shares outstanding that were excluded from the computation of diluted net loss per share of common stock for the periods presented. Anti-dilutive share counts for the twelve months ended December 31, 2014 have been updated.
Three Months Ended September 30,
Nine Months Ended September 30,
Twelve Months Ended December 31,
2015
2014
2015
2014
2014
Employee share based awards
14,917,083
13,852,307
15,426,144
14,048,245
14,729,749
Convertible senior notes
2,710,738
2,633,925
2,454,778
2,294,291
2,344,998
Warrants issued May 2013
1,463,838
1,350,038
1,084,627
846,860
921,985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t>
  </si>
  <si>
    <t>Income Tax</t>
  </si>
  <si>
    <t xml:space="preserve">Income Taxes There are transactions that occur during the ordinary course of business for which the ultimate tax determination is uncertain. As of September 30, 2015 and December 31, 2014, the aggregate balances of our gross unrecognized tax benefits were $64.0 million and $41.4 million. $60.8 million and $39.1 million of these aggregate balances would not give rise to changes in our effective tax rate since these tax benefits would increase a deferred tax asset which is currently offset by a full valuation allowance. </t>
  </si>
  <si>
    <t>Summary of Significant Accounting Policies (Tables)</t>
  </si>
  <si>
    <t>Schedule of Account Activity Related to Resale Value Guarantee Program</t>
  </si>
  <si>
    <t>Account activity related to our resale value guarantee program consisted of the following for the periods presented (in thousands):
Three Months Ended
Nine Months Ended
September 30, 2015
September 30, 2015
Operating Lease Vehicles
Operating lease vehicles—beginning of period
$
962,737
$
684,590
Net increase in operating lease vehicles
257,338
605,529
Depreciation expense recorded in cost of automotive revenues
(33,463
)
(82,456
)
Additional depreciation expense recorded in cost of automotive revenues as a result of early cancellation of resale value guarantee
(3,646
)
(13,101
)
Increases to inventory from vehicles returned under our trade-in program
(4,892
)
(16,488
)
Operating lease vehicles—end of period
$
1,178,074
$
1,178,074
Deferred Revenue
Deferred revenue—beginning of period
$
482,573
$
381,096
Net increase in deferred revenue from new vehicle deliveries and reclassification of collateralized borrowing from long-term to short-term
137,820
344,351
Amortization of deferred revenue and short-term collateralized borrowing recorded in automotive revenue
(65,895
)
(158,843
)
Additional revenue recorded in automotive revenue as a result of early cancellation of resale value guarantee
(2,680
)
(9,295
)
Recognition of deferred revenue resulting from return of vehicle under trade-in program
(1,723
)
(7,214
)
Deferred revenue—end of period
$
550,095
$
550,095
Resale Value Guarantee
Resale value guarantee liability—beginning of period
$
793,177
$
487,879
Net increase in resale value guarantee
260,760
585,069
Reclassification from long-term to short-term collateralized borrowing
(9,463
)
(13,850
)
Additional revenue recorded in automotive revenue as a result of early cancellation of resale value guarantee
(2,356
)
(8,299
)
Release of resale value guarantee resulting from return of vehicle under trade-in program
(3,808
)
(12,489
)
Resale value guarantee liability—end of period
$
1,038,310
$
1,038,310
Vehicle Leasing Program We offer a leasing program in the United States and Canada for Model S. Qualifying customers are permitted to lease a Model S directly from Tesla for 36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September 30, 2015 and December 31, 2014, we had deferred $22.6 million and $9.4 million of lease-related upfront payments which will be recognized on a straight-line basis over the contractual term of the individual leases. Lease revenues are recorded in automotive revenue and for the three and nine months ended September 30, 2015, we recognized $11.5 million and $27.4 million. Lease revenue for the three and nine months ended September 30, 2014 was $1.1 million and $1.3 million.</t>
  </si>
  <si>
    <t>Schedule of Accrued Warranty Activity</t>
  </si>
  <si>
    <t>Accrued warranty activity consisted of the following for the periods presented (in thousands):
Three Months Ended September 30,
Nine Months Ended September 30,
2015
2014
2015
2014
Accrued warranty—beginning of period
$
164,595
$
84,371
$
129,043
$
53,183
Warranty costs incurred
(21,593
)
(11,179
)
(50,666
)
(29,750
)
Net changes in liability for pre-existing warranties, including expirations
1,306
14,609
12,635
24,270
Provision for warranty
26,026
25,934
79,322
66,032
Accrued warranty—end of period
$
170,334
$
113,735
$
170,334
$
113,735</t>
  </si>
  <si>
    <t>Schedule of Potential Weighted Common Shares Outstanding that were Excluded from Computation of Diluted Net Loss per Share of Common Stock</t>
  </si>
  <si>
    <t>The following table presents the potential weighted common shares outstanding that were excluded from the computation of diluted net loss per share of common stock for the periods presented. Anti-dilutive share counts for the twelve months ended December 31, 2014 have been updated.
Three Months Ended September 30,
Nine Months Ended September 30,
Twelve Months Ended December 31,
2015
2014
2015
2014
2014
Employee share based awards
14,917,083
13,852,307
15,426,144
14,048,245
14,729,749
Convertible senior notes
2,710,738
2,633,925
2,454,778
2,294,291
2,344,998
Warrants issued May 2013
1,463,838
1,350,038
1,084,627
846,860
921,985</t>
  </si>
  <si>
    <t>Fair Value of Financial Instruments (Tables)</t>
  </si>
  <si>
    <t>Schedule of Fair Value Hierarchy of Financial Assets Carried at Fair Value</t>
  </si>
  <si>
    <t>As of September 30, 2015 and December 31, 2014, the fair value hierarchy for our financial assets that are carried at fair value was as follows (in thousands), and unrealized gains (losses) on all financial assets for all periods presented were less than $1.0 million:
September 30, 2015
December 31, 2014
Fair Value
Level I
Level II
Level III
Fair Value
Level I
Level II
Level
Money market funds
$
617,350
$
617,350
$
—
$
—
$
1,275,346
$
1,275,346
$
—
$
—
U.S. treasury bills
16,673
16,673
—
—
16,673
16,673
—
—
Total
$
634,023
$
634,023
$
—
$
—
$
1,292,019
$
1,292,019
$
—
$
—</t>
  </si>
  <si>
    <t>Inventory (Tables)</t>
  </si>
  <si>
    <t>Schedule of Inventory</t>
  </si>
  <si>
    <t>As of September 30, 2015 and December 31, 2014, our inventory consisted of the following (in thousands):
September 30,
December 31,
2015
2014
Raw materials
$
393,691
$
392,292
Work in process
86,587
56,114
Finished goods
692,437
397,318
Service parts
121,002
107,951
Total
$
1,293,717
$
953,675</t>
  </si>
  <si>
    <t>Property, Plant, and Equipment (Tables)</t>
  </si>
  <si>
    <t>Schedule of Property, Plant and Equipment, Net</t>
  </si>
  <si>
    <t>As of September 30, 2015 and December 31, 2014, our property, plant and equipment consisted of the following (in thousands):
September 30,
December 31,
2015
2014
Machinery, equipment and office furniture
$
1,519,415
$
720,746
Construction in progress
747,046
572,125
Leasehold improvements
320,863
230,270
Tooling
439,415
295,906
Building and building improvements
336,212
154,362
Computer equipment and software
153,396
98,970
Land
60,233
49,478
3,576,580
2,121,857
Less: Accumulated depreciation and amortization
(472,769
)
(292,590
)
Total
$
3,103,811
$
1,829,267</t>
  </si>
  <si>
    <t>Accrued Liabilities (Tables)</t>
  </si>
  <si>
    <t>Schedule of Accrued Liabilities</t>
  </si>
  <si>
    <t>As of September 30, 2015 and December 31, 2014, our accrued liabilities consisted of the following (in thousands):
September 30
December 31,
2015
2014
Taxes payable
$
64,129
$
71,229
Accrued purchases
154,604
68,547
Payroll and related costs
79,473
54,492
Warranty and other
75,653
74,616
Total
$
373,859
$
268,884</t>
  </si>
  <si>
    <t>Convertible and Long-term Debt Obligations (Tables)</t>
  </si>
  <si>
    <t>Schedule of Debt Discounts</t>
  </si>
  <si>
    <t>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September 30, 2015
December 31, 2014
2018 Notes
2019 Notes
2021 Notes
2018 Notes
2019 Notes
2021 Notes
(in thousands, except years and percentages)
Carrying value
$
613,581
$
786,290
$
1,080,865
$
601,566
$
759,891
$
1,046,627
Unamortized discount
46,181
133,710
299,135
58,196
160,109
333,373
Principal amount
$
659,762
$
920,000
$
1,380,000
$
659,762
$
920,000
$
1,380,000
Remaining amortization period (years)
2.4
3.2
5.2
Effective interest rate on liability component
4.29
%
4.89
%
5.96
%
Carrying amount of equity component
$
82,800
$
188,100
$
369,400
If converted value in excess of par value
$
656,352</t>
  </si>
  <si>
    <t>Schedule of Aggregate Amount of Interest Expense Recognized</t>
  </si>
  <si>
    <t>The following table presents the aggregate amount of interest expense recognized on the Warehouse Facility, Credit Agreement, 2018 Notes, 2019 Notes, and 2021 Notes relating to the contractual interest coupon and amortization of the debt issuance costs and debt discount.
Three Months Ended September 30,
Nine Months Ended September 30,
2015
2014
2015
2014
Contractual interest coupon
$
8,362
$
7,522
$
23,410
$
11,174
Amortization of debt issuance costs
1,945
1,516
5,202
2,252
Amortization of debt discount
24,802
23,609
72,653
32,102
Total
$
35,109
$
32,647
$
101,265
$
45,528</t>
  </si>
  <si>
    <t>Equity Incentive Plans (Tables)</t>
  </si>
  <si>
    <t>Summary of Stock-Based Compensation Expense</t>
  </si>
  <si>
    <t>The following table summarizes our stock-based compensation expense by line item in the consolidated statements of operations (in thousands):
Three Months Ended September 30,
Nine Months Ended September 30,
2015
2014
2015
2014
Cost of sales
$
3,828
$
5,383
$
13,249
$
12,401
Research and development
24,153
16,639
63,857
45,006
Selling, general and administrative
28,052
17,136
65,288
54,572
Total
$
56,033
$
39,158
$
142,394
$
111,979</t>
  </si>
  <si>
    <t>Overview of the Company - Additional Information (Detail) - USD ($) $ in Thousands</t>
  </si>
  <si>
    <t>1 Months Ended</t>
  </si>
  <si>
    <t>Aug. 31, 2015</t>
  </si>
  <si>
    <t>Overview Of The Company [Line Items]</t>
  </si>
  <si>
    <t>Common stock shares sold</t>
  </si>
  <si>
    <t>Elon Musk, our Chief Executive Officer (CEO)</t>
  </si>
  <si>
    <t>Summary of Significant Accounting Policies - Additional Information (Detail) - USD ($)</t>
  </si>
  <si>
    <t>Summary Of Significant Accounting Policies [Line Items]</t>
  </si>
  <si>
    <t>Adjustment attributable to current rate translation of non-monetary assets</t>
  </si>
  <si>
    <t>Resale value guarantees, current portion</t>
  </si>
  <si>
    <t>Automotive revenues</t>
  </si>
  <si>
    <t>Warranty costs incurred for operating lease vehicles</t>
  </si>
  <si>
    <t>Net changes in liability for pre-existing warranties, including expirations</t>
  </si>
  <si>
    <t>Unrecognized tax benefits</t>
  </si>
  <si>
    <t>Unrecognized tax benefits that would not affect effective tax rate</t>
  </si>
  <si>
    <t>2018 Notes [Member]</t>
  </si>
  <si>
    <t>Convertible notes, conversion price</t>
  </si>
  <si>
    <t>2019 Notes [Member]</t>
  </si>
  <si>
    <t>2021 Notes [Member]</t>
  </si>
  <si>
    <t>Accounts Receivable [Member] | Customer A [Member]</t>
  </si>
  <si>
    <t>Accounts receivable in excess of 10% of total accounts receivable</t>
  </si>
  <si>
    <t>10.00%</t>
  </si>
  <si>
    <t>Accounts Receivable [Member] | Customer B [Member]</t>
  </si>
  <si>
    <t>9.00%</t>
  </si>
  <si>
    <t>Deferred lease revenue [Member]</t>
  </si>
  <si>
    <t>Deferred upfront payments</t>
  </si>
  <si>
    <t>Sales To Leasing Companies With Guarantee [Member]</t>
  </si>
  <si>
    <t>Maximum repurchase price of vehicles under resale value arrangement</t>
  </si>
  <si>
    <t>Minimum [Member]</t>
  </si>
  <si>
    <t>Guarantee period for resale</t>
  </si>
  <si>
    <t>36 months</t>
  </si>
  <si>
    <t>Maximum [Member]</t>
  </si>
  <si>
    <t>39 months</t>
  </si>
  <si>
    <t>Internet [Member]</t>
  </si>
  <si>
    <t>Future software upgrades [Member]</t>
  </si>
  <si>
    <t>Model S [Member]</t>
  </si>
  <si>
    <t>Direct lease term</t>
  </si>
  <si>
    <t>Vehicle maintenance and service plans [Member]</t>
  </si>
  <si>
    <t>Supercharger network [Member]</t>
  </si>
  <si>
    <t>Summary of Significant Accounting Policies - Schedule of Account Activity Related to Resale Value Guarantee Program (Detail) - USD ($) $ in Thousands</t>
  </si>
  <si>
    <t>Operating Lease Vehicles</t>
  </si>
  <si>
    <t>Net increase in operating lease vehicles</t>
  </si>
  <si>
    <t>Depreciation expense recorded in cost of automotive revenues</t>
  </si>
  <si>
    <t>Additional depreciation expense recorded in cost of automotive revenues as a result of early cancellation of resale value guarantee</t>
  </si>
  <si>
    <t>Resale Value Guarantee</t>
  </si>
  <si>
    <t>Net increase in resale value guarantee</t>
  </si>
  <si>
    <t>Resale Value Guarantee [Member]</t>
  </si>
  <si>
    <t>Operating lease vehicles—beginning of period</t>
  </si>
  <si>
    <t>Increases to inventory from vehicles returned under our trade-in program</t>
  </si>
  <si>
    <t>Operating lease vehicles—end of period</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revenue</t>
  </si>
  <si>
    <t>Additional revenue recorded in automotive revenue as a result of early cancellation of resale value guarantee</t>
  </si>
  <si>
    <t>Recognition of deferred revenue resulting from return of vehicle under trade-in program</t>
  </si>
  <si>
    <t>Deferred revenue—end of period</t>
  </si>
  <si>
    <t>Resale value guarantee liability—beginning of period</t>
  </si>
  <si>
    <t>Reclassification from long-term to short-term collateralized borrowing</t>
  </si>
  <si>
    <t>Release of resale value guarantee resulting from return of vehicle under trade-in program</t>
  </si>
  <si>
    <t>Resale value guarantee liability—end of period</t>
  </si>
  <si>
    <t>Summary of Significant Accounting Policies - Schedule of Accrued Warranty Activity (Detail) - USD ($) $ in Thousands</t>
  </si>
  <si>
    <t>Standard Product Warranty Disclosure [Abstract]</t>
  </si>
  <si>
    <t>Accrued warranty—beginning of period</t>
  </si>
  <si>
    <t>Warranty costs incurred</t>
  </si>
  <si>
    <t>Provision for warranty</t>
  </si>
  <si>
    <t>Accrued warranty—end of period</t>
  </si>
  <si>
    <t>Summary of Significant Accounting Policies - Schedule of Potential Weighted Common Shares Outstanding that were Excluded from Computation of Diluted Net Loss per Share of Common Stock (Detail) - shares</t>
  </si>
  <si>
    <t>12 Months Ended</t>
  </si>
  <si>
    <t>Employee share based awards [Member]</t>
  </si>
  <si>
    <t>Antidilutive Securities Excluded From Computation Of Earnings Per Share [Line Items]</t>
  </si>
  <si>
    <t>Potential common shares excluded from computation of net loss per share</t>
  </si>
  <si>
    <t>Convertible senior notes [Member]</t>
  </si>
  <si>
    <t>Warrant issued in May 2013 [Member]</t>
  </si>
  <si>
    <t>Fair Value of Financial Instruments - Additional Information (Detail) - USD ($)</t>
  </si>
  <si>
    <t>Debt Instrument [Line Items]</t>
  </si>
  <si>
    <t>Carrying value of warehouse facility liability</t>
  </si>
  <si>
    <t>Estimated fair value of notes</t>
  </si>
  <si>
    <t>Principal amount of convertible senior notes</t>
  </si>
  <si>
    <t>Unrealized gains (losses) on financial assets</t>
  </si>
  <si>
    <t>Fair Value of Financial Instruments - Schedule of Fair Value Hierarchy of Financial Assets Carried at Fair Value (Detail) - USD ($) $ in Thousands</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Inventory - Schedule of Inventory (Detail) - USD ($) $ in Thousands</t>
  </si>
  <si>
    <t>Raw materials</t>
  </si>
  <si>
    <t>Work in process</t>
  </si>
  <si>
    <t>Finished goods</t>
  </si>
  <si>
    <t>Service parts</t>
  </si>
  <si>
    <t>Total</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and office furniture [Member]</t>
  </si>
  <si>
    <t>Construction in progress [Member]</t>
  </si>
  <si>
    <t>Leasehold improvements [Member]</t>
  </si>
  <si>
    <t>Tooling [Member]</t>
  </si>
  <si>
    <t>Building and building improvements</t>
  </si>
  <si>
    <t>Computer equipment and software [Member]</t>
  </si>
  <si>
    <t>Land [Member]</t>
  </si>
  <si>
    <t>Property Plant and Equipment - Additional Information (Detail) - USD ($) $ in Thousands</t>
  </si>
  <si>
    <t>Interest expense capitalized</t>
  </si>
  <si>
    <t>Depreciation and amortization expense</t>
  </si>
  <si>
    <t>Total property and equipment assets under capital lease</t>
  </si>
  <si>
    <t>Accumulated depreciation related to assets under capital lease</t>
  </si>
  <si>
    <t>Build To Suit Arrangements [Member]</t>
  </si>
  <si>
    <t>Gigafactory [Member]</t>
  </si>
  <si>
    <t>Costs related to construction activities</t>
  </si>
  <si>
    <t>Accrued Liabilities - Schedule of Accrued Liabilities (Detail) - USD ($) $ in Thousands</t>
  </si>
  <si>
    <t>Taxes payable</t>
  </si>
  <si>
    <t>Accrued purchases</t>
  </si>
  <si>
    <t>Payroll and related costs</t>
  </si>
  <si>
    <t>Warranty and other</t>
  </si>
  <si>
    <t>Customer Deposits - Additional Information (Detail) - USD ($) $ in Thousands</t>
  </si>
  <si>
    <t>Convertible and Long-term Debt Obligations - 0.25% and 1.25% Convertible Senior Notes and Bond Hedge and Warrant Transactions - Additional Information (Detail)</t>
  </si>
  <si>
    <t>Apr. 30, 2014USD ($)$ / sharesshares</t>
  </si>
  <si>
    <t>Mar. 31, 2014USD ($)$ / sharesshares</t>
  </si>
  <si>
    <t>Sep. 30, 2015USD ($)d$ / shares</t>
  </si>
  <si>
    <t>Sep. 30, 2015USD ($)$ / sharesshares</t>
  </si>
  <si>
    <t>Sep. 30, 2014USD ($)</t>
  </si>
  <si>
    <t>Dec. 31, 2014USD ($)</t>
  </si>
  <si>
    <t>Senior Notes [Member]</t>
  </si>
  <si>
    <t>Payment for purchase of common stock | shares</t>
  </si>
  <si>
    <t>Common stock purchase price | $ / shares</t>
  </si>
  <si>
    <t>Hedge transactions</t>
  </si>
  <si>
    <t>Senior Notes [Member] | Warrants [Member]</t>
  </si>
  <si>
    <t>Senior Notes [Member] | 0.25% Convertible senior notes due 2019 [Member]</t>
  </si>
  <si>
    <t>Debt instrument interest rate</t>
  </si>
  <si>
    <t>0.25%</t>
  </si>
  <si>
    <t>Proceeds from convertible senior notes, net of underwriting discounts and offering costs</t>
  </si>
  <si>
    <t>Debt issuance costs</t>
  </si>
  <si>
    <t>Debt instrument maturity year</t>
  </si>
  <si>
    <t>Shares issued under warrants | shares</t>
  </si>
  <si>
    <t>Exercise price of warrant | $ / shares</t>
  </si>
  <si>
    <t>Senior Notes [Member] | 0.25% Convertible senior notes due 2019 [Member] | Minimum [Member] | Warrants [Member]</t>
  </si>
  <si>
    <t>Conversion price per share | $ / shares</t>
  </si>
  <si>
    <t>Senior Notes [Member] | 0.25% Convertible senior notes due 2019 [Member] | Maximum [Member] | Warrants [Member]</t>
  </si>
  <si>
    <t>Senior Notes [Member] | 1.25% Convertible senior notes due 2021 [Member]</t>
  </si>
  <si>
    <t>1.25%</t>
  </si>
  <si>
    <t>Senior Notes [Member] | 1.25% Convertible senior notes due 2021 [Member] | Minimum [Member] | Warrants [Member]</t>
  </si>
  <si>
    <t>Senior Notes [Member] | 1.25% Convertible senior notes due 2021 [Member] | Maximum [Member] | Warrants [Member]</t>
  </si>
  <si>
    <t>Senior Notes [Member] | 0.25% and 1.25% Convertible Senior Notes and Bond Hedge and Warrant Transactions [Member]</t>
  </si>
  <si>
    <t>Convertible principal amount</t>
  </si>
  <si>
    <t>Convertible instrument, shares issued | shares</t>
  </si>
  <si>
    <t>Convertible notes, conversion price | $ / shares</t>
  </si>
  <si>
    <t>Common stock price to conversion price, percentage</t>
  </si>
  <si>
    <t>130.00%</t>
  </si>
  <si>
    <t>Debt instrument convertible trading days | d</t>
  </si>
  <si>
    <t>Debt instrument convertible consecutive trading days</t>
  </si>
  <si>
    <t>30 days</t>
  </si>
  <si>
    <t>Senior Notes [Member] | 0.25% and 1.25% Convertible Senior Notes [Member]</t>
  </si>
  <si>
    <t>Debt instrument interest rate and payment description</t>
  </si>
  <si>
    <t>The interest rates are fixed at 0.25% and 1.25% per annum and are payable semi-annually in arrears on March 1 and September 1 of each year, commencing on September 1, 2014.</t>
  </si>
  <si>
    <t>Convertible and Long-term Debt Obligations - 1.50% Convertible Senior Notes and Bond Hedge and Warrant Transactions - Additional Information (Detail)</t>
  </si>
  <si>
    <t>Apr. 30, 2014USD ($)</t>
  </si>
  <si>
    <t>May. 31, 2013USD ($)</t>
  </si>
  <si>
    <t>Sep. 30, 2015USD ($)d$ / sharesshares</t>
  </si>
  <si>
    <t>Senior Notes [Member] | 1.50% Convertible senior notes due 2018 [Member]</t>
  </si>
  <si>
    <t>1.50%</t>
  </si>
  <si>
    <t>Debt instrument interest payment description</t>
  </si>
  <si>
    <t>payable semi-annually in arrears on June 1 and December 1 of each year, commencing on December 1, 2013</t>
  </si>
  <si>
    <t>Notes carrying value</t>
  </si>
  <si>
    <t>Unamortized debt discount</t>
  </si>
  <si>
    <t>Senior Notes [Member] | 1.50% Convertible senior notes due 2018 [Member] | Warrants [Member]</t>
  </si>
  <si>
    <t>Senior Notes [Member] | 1.50% Convertible senior notes due 2018 [Member] | Minimum [Member] | Warrants [Member]</t>
  </si>
  <si>
    <t>Senior Notes [Member] | 1.50% Convertible senior notes due 2018 [Member] | Maximum [Member] | Warrants [Member]</t>
  </si>
  <si>
    <t>Convertible and Long-term Debt Obligations - Schedule of Debt Discounts (Detail) - USD ($) $ in Thousands</t>
  </si>
  <si>
    <t>Apr. 30, 2014</t>
  </si>
  <si>
    <t>Mar. 31, 2014</t>
  </si>
  <si>
    <t>May. 31, 2013</t>
  </si>
  <si>
    <t>Carrying amount of equity component</t>
  </si>
  <si>
    <t>Carrying value</t>
  </si>
  <si>
    <t>Unamortized discount</t>
  </si>
  <si>
    <t>Remaining amortization period (years)</t>
  </si>
  <si>
    <t>2 years 4 months 24 days</t>
  </si>
  <si>
    <t>Effective interest rate on liability component</t>
  </si>
  <si>
    <t>4.29%</t>
  </si>
  <si>
    <t>If converted value in excess of par value</t>
  </si>
  <si>
    <t>Senior Notes [Member] | 2019 Notes [Member]</t>
  </si>
  <si>
    <t>3 years 2 months 12 days</t>
  </si>
  <si>
    <t>4.89%</t>
  </si>
  <si>
    <t>Senior Notes [Member] | 2021 Notes [Member]</t>
  </si>
  <si>
    <t>5 years 2 months 12 days</t>
  </si>
  <si>
    <t>5.96%</t>
  </si>
  <si>
    <t>Convertible and Long-term Debt Obligations - Warehouse Line of Credit - Additional Information (Detail) - USD ($)</t>
  </si>
  <si>
    <t>Jun. 30, 2015</t>
  </si>
  <si>
    <t>Mar. 31, 2015</t>
  </si>
  <si>
    <t>Secured Debt [Member] | Warehouse Agreement Borrowings</t>
  </si>
  <si>
    <t>Secured asset based line of credit</t>
  </si>
  <si>
    <t>Line of credit facility, additional principal amount</t>
  </si>
  <si>
    <t>Interest rate on undrawn amount</t>
  </si>
  <si>
    <t>0.50%</t>
  </si>
  <si>
    <t>Line of credit facility, expiration date</t>
  </si>
  <si>
    <t>Mar. 31,
		2017</t>
  </si>
  <si>
    <t>Secured Debt [Member] | Warehouse Agreement Borrowings | LIBOR [Member]</t>
  </si>
  <si>
    <t>Line of credit, additional interest rate</t>
  </si>
  <si>
    <t>1.65%</t>
  </si>
  <si>
    <t>Secured Debt [Member] | Warehouse Agreement Borrowings | Maximum [Member]</t>
  </si>
  <si>
    <t>Borrowings limits of net present value</t>
  </si>
  <si>
    <t>72.00%</t>
  </si>
  <si>
    <t>Convertible and Long-term Debt Obligations - Asset-Based Credit Agreement - Additional Information (Detail) - Syndicate of Banks [Member] - Asset Based Revolving Credit Facility [Member] - Revolving Credit Facility [Member]</t>
  </si>
  <si>
    <t>Jun. 30, 2015USD ($)</t>
  </si>
  <si>
    <t>Line of Credit Facility, Additional Borrowing Capacity</t>
  </si>
  <si>
    <t>Line of credit facility, conditional maximum borrowing capacity</t>
  </si>
  <si>
    <t>Borrowings agreement , outstanding</t>
  </si>
  <si>
    <t>Swing-line loan sub-facility</t>
  </si>
  <si>
    <t>Federal Funds Rate [Member]</t>
  </si>
  <si>
    <t>LIBOR [Member]</t>
  </si>
  <si>
    <t>1.00%</t>
  </si>
  <si>
    <t>Undrawn amounts interest rate [Member]</t>
  </si>
  <si>
    <t>Convertible and Long-term Debt Obligations - Pledged Assets - Additional Information (Detail) - USD ($) $ in Millions</t>
  </si>
  <si>
    <t>Pledged or restricted inventory, certain property and equipment, receivables and cash as collateral</t>
  </si>
  <si>
    <t>Convertible and Long-term Debt Obligations - Schedule of Aggregate Amount of Interest Expense Recognized (Detail) - USD ($) $ in Thousands</t>
  </si>
  <si>
    <t>Contractual interest coupon</t>
  </si>
  <si>
    <t>Amortization of debt issuance costs</t>
  </si>
  <si>
    <t>Amortization of debt discount</t>
  </si>
  <si>
    <t>Equity Incentive Plans - Additional Information (Detail)</t>
  </si>
  <si>
    <t>Jan. 31, 2014Tranchesshares</t>
  </si>
  <si>
    <t>Aug. 31, 2012Tranchesshares</t>
  </si>
  <si>
    <t>Sep. 30, 2015USD ($)</t>
  </si>
  <si>
    <t>Sep. 30, 2015USD ($)TranchesVehicle</t>
  </si>
  <si>
    <t>Share Based Compensation Arrangement By Share Based Payment Award [Line Items]</t>
  </si>
  <si>
    <t>Aggregate number of vehicle production | Vehicle</t>
  </si>
  <si>
    <t>2012 CEO Grant [Member]</t>
  </si>
  <si>
    <t>Number of stock options granted | shares</t>
  </si>
  <si>
    <t>Number of vesting tranches | Tranches</t>
  </si>
  <si>
    <t>CEO Grant consists of number of vesting tranches | Tranches</t>
  </si>
  <si>
    <t>Market capitalization</t>
  </si>
  <si>
    <t>Initial market capitalization</t>
  </si>
  <si>
    <t>Cash compensation received by CEO</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Performance-based Stock Option Grant [Member]</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18605</v>
      </c>
    </row>
    <row r="12" spans="1:3">
      <c s="4" t="s" r="A12">
        <v>19</v>
      </c>
      <c s="4" t="s" r="B12">
        <v>20</v>
      </c>
    </row>
    <row r="13" spans="1:3">
      <c s="4" t="s" r="A13">
        <v>21</v>
      </c>
      <c s="4" t="s" r="B13">
        <v>22</v>
      </c>
    </row>
    <row r="14" spans="1:3">
      <c s="4" t="s" r="A14">
        <v>23</v>
      </c>
      <c s="5" t="n" r="C14">
        <v>130951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0</v>
      </c>
      <c s="2" t="s" r="B1">
        <v>1</v>
      </c>
    </row>
    <row r="2" spans="1:2">
      <c s="2" t="s" r="B2">
        <v>2</v>
      </c>
    </row>
    <row r="3" spans="1:2">
      <c s="3" t="s" r="A3">
        <v>147</v>
      </c>
    </row>
    <row r="4" spans="1:2">
      <c s="4" t="s" r="A4">
        <v>30</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49</v>
      </c>
      <c s="2" t="s" r="B1">
        <v>1</v>
      </c>
    </row>
    <row r="2" spans="1:2">
      <c s="2" t="s" r="B2">
        <v>2</v>
      </c>
    </row>
    <row r="3" spans="1:2">
      <c s="3" t="s" r="A3">
        <v>150</v>
      </c>
    </row>
    <row r="4" spans="1:2">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t="s" r="A1">
        <v>168</v>
      </c>
      <c s="2" t="s" r="B1">
        <v>1</v>
      </c>
    </row>
    <row r="2" spans="1:2">
      <c s="2" t="s" r="B2">
        <v>2</v>
      </c>
    </row>
    <row r="3" spans="1:2">
      <c s="3" t="s" r="A3">
        <v>140</v>
      </c>
    </row>
    <row r="4" spans="1:2">
      <c s="4" t="s" r="A4">
        <v>169</v>
      </c>
      <c s="4" t="s" r="B4">
        <v>170</v>
      </c>
    </row>
    <row r="5" spans="1:2">
      <c s="4" t="s" r="A5">
        <v>171</v>
      </c>
      <c s="4" t="s" r="B5">
        <v>172</v>
      </c>
    </row>
    <row r="6" spans="1:2">
      <c s="4" t="s" r="A6">
        <v>173</v>
      </c>
      <c s="4" t="s" r="B6">
        <v>174</v>
      </c>
    </row>
    <row r="7" spans="1:2">
      <c s="4" t="s" r="A7">
        <v>175</v>
      </c>
      <c s="4" t="s" r="B7">
        <v>176</v>
      </c>
    </row>
    <row r="8" spans="1:2">
      <c s="4" t="s" r="A8">
        <v>177</v>
      </c>
      <c s="4" t="s" r="B8">
        <v>178</v>
      </c>
    </row>
    <row r="9" spans="1:2">
      <c s="4" t="s" r="A9">
        <v>179</v>
      </c>
      <c s="4" t="s" r="B9">
        <v>180</v>
      </c>
    </row>
    <row r="10" spans="1:2">
      <c s="4" t="s" r="A10">
        <v>181</v>
      </c>
      <c s="4" t="s" r="B10">
        <v>182</v>
      </c>
    </row>
    <row r="11" spans="1:2">
      <c s="4" t="s" r="A11">
        <v>183</v>
      </c>
      <c s="4" t="s" r="B11">
        <v>184</v>
      </c>
    </row>
    <row r="12" spans="1:2">
      <c s="4" t="s" r="A12">
        <v>185</v>
      </c>
      <c s="4" t="s" r="B12">
        <v>186</v>
      </c>
    </row>
    <row r="13" spans="1:2">
      <c s="4" t="s" r="A13">
        <v>187</v>
      </c>
      <c s="4" t="s" r="B13">
        <v>188</v>
      </c>
    </row>
    <row r="14" spans="1:2">
      <c s="4" t="s" r="A14">
        <v>189</v>
      </c>
      <c s="4" t="s" r="B1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1</v>
      </c>
      <c s="2" t="s" r="B1">
        <v>1</v>
      </c>
    </row>
    <row r="2" spans="1:2">
      <c s="2" t="s" r="B2">
        <v>2</v>
      </c>
    </row>
    <row r="3" spans="1:2">
      <c s="3" t="s" r="A3">
        <v>140</v>
      </c>
    </row>
    <row r="4" spans="1:2">
      <c s="4" t="s" r="A4">
        <v>192</v>
      </c>
      <c s="4" t="s" r="B4">
        <v>193</v>
      </c>
    </row>
    <row r="5" spans="1:2">
      <c s="4" t="s" r="A5">
        <v>194</v>
      </c>
      <c s="4" t="s" r="B5">
        <v>195</v>
      </c>
    </row>
    <row r="6" spans="1:2">
      <c s="4" t="s" r="A6">
        <v>196</v>
      </c>
      <c s="4" t="s" r="B6">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198</v>
      </c>
      <c s="2" t="s" r="B1">
        <v>1</v>
      </c>
    </row>
    <row r="2" spans="1:2">
      <c s="2" t="s" r="B2">
        <v>2</v>
      </c>
    </row>
    <row r="3" spans="1:2">
      <c s="3" t="s" r="A3">
        <v>145</v>
      </c>
    </row>
    <row r="4" spans="1:2">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426036</v>
      </c>
      <c s="7" t="n" r="C3">
        <v>1905713</v>
      </c>
    </row>
    <row r="4" spans="1:3">
      <c s="4" t="s" r="A4">
        <v>28</v>
      </c>
      <c s="5" t="n" r="B4">
        <v>25223</v>
      </c>
      <c s="5" t="n" r="C4">
        <v>17947</v>
      </c>
    </row>
    <row r="5" spans="1:3">
      <c s="4" t="s" r="A5">
        <v>29</v>
      </c>
      <c s="5" t="n" r="B5">
        <v>119964</v>
      </c>
      <c s="5" t="n" r="C5">
        <v>226604</v>
      </c>
    </row>
    <row r="6" spans="1:3">
      <c s="4" t="s" r="A6">
        <v>30</v>
      </c>
      <c s="5" t="n" r="B6">
        <v>1293717</v>
      </c>
      <c s="5" t="n" r="C6">
        <v>953675</v>
      </c>
    </row>
    <row r="7" spans="1:3">
      <c s="4" t="s" r="A7">
        <v>31</v>
      </c>
      <c s="5" t="n" r="B7">
        <v>133855</v>
      </c>
      <c s="5" t="n" r="C7">
        <v>94718</v>
      </c>
    </row>
    <row r="8" spans="1:3">
      <c s="4" t="s" r="A8">
        <v>32</v>
      </c>
      <c s="5" t="n" r="B8">
        <v>2998795</v>
      </c>
      <c s="5" t="n" r="C8">
        <v>3198657</v>
      </c>
    </row>
    <row r="9" spans="1:3">
      <c s="4" t="s" r="A9">
        <v>33</v>
      </c>
      <c s="5" t="n" r="B9">
        <v>1360725</v>
      </c>
      <c s="5" t="n" r="C9">
        <v>766744</v>
      </c>
    </row>
    <row r="10" spans="1:3">
      <c s="4" t="s" r="A10">
        <v>34</v>
      </c>
      <c s="5" t="n" r="B10">
        <v>3103811</v>
      </c>
      <c s="5" t="n" r="C10">
        <v>1829267</v>
      </c>
    </row>
    <row r="11" spans="1:3">
      <c s="4" t="s" r="A11">
        <v>35</v>
      </c>
      <c s="5" t="n" r="B11">
        <v>26355</v>
      </c>
      <c s="5" t="n" r="C11">
        <v>11374</v>
      </c>
    </row>
    <row r="12" spans="1:3">
      <c s="4" t="s" r="A12">
        <v>36</v>
      </c>
      <c s="5" t="n" r="B12">
        <v>57811</v>
      </c>
      <c s="5" t="n" r="C12">
        <v>43209</v>
      </c>
    </row>
    <row r="13" spans="1:3">
      <c s="4" t="s" r="A13">
        <v>37</v>
      </c>
      <c s="5" t="n" r="B13">
        <v>7547497</v>
      </c>
      <c s="5" t="n" r="C13">
        <v>5849251</v>
      </c>
    </row>
    <row r="14" spans="1:3">
      <c s="3" t="s" r="A14">
        <v>38</v>
      </c>
    </row>
    <row r="15" spans="1:3">
      <c s="4" t="s" r="A15">
        <v>39</v>
      </c>
      <c s="5" t="n" r="B15">
        <v>824861</v>
      </c>
      <c s="5" t="n" r="C15">
        <v>777946</v>
      </c>
    </row>
    <row r="16" spans="1:3">
      <c s="4" t="s" r="A16">
        <v>40</v>
      </c>
      <c s="5" t="n" r="B16">
        <v>373859</v>
      </c>
      <c s="5" t="n" r="C16">
        <v>268884</v>
      </c>
    </row>
    <row r="17" spans="1:3">
      <c s="4" t="s" r="A17">
        <v>41</v>
      </c>
      <c s="5" t="n" r="B17">
        <v>348117</v>
      </c>
      <c s="5" t="n" r="C17">
        <v>191651</v>
      </c>
    </row>
    <row r="18" spans="1:3">
      <c s="4" t="s" r="A18">
        <v>42</v>
      </c>
      <c s="5" t="n" r="B18">
        <v>13000</v>
      </c>
      <c s="5" t="n" r="C18">
        <v>9532</v>
      </c>
    </row>
    <row r="19" spans="1:3">
      <c s="4" t="s" r="A19">
        <v>43</v>
      </c>
      <c s="5" t="n" r="B19">
        <v>85580</v>
      </c>
    </row>
    <row r="20" spans="1:3">
      <c s="4" t="s" r="A20">
        <v>44</v>
      </c>
      <c s="5" t="n" r="B20">
        <v>269545</v>
      </c>
      <c s="5" t="n" r="C20">
        <v>257587</v>
      </c>
    </row>
    <row r="21" spans="1:3">
      <c s="4" t="s" r="A21">
        <v>45</v>
      </c>
      <c s="5" t="n" r="B21">
        <v>638809</v>
      </c>
      <c s="5" t="n" r="C21">
        <v>601566</v>
      </c>
    </row>
    <row r="22" spans="1:3">
      <c s="4" t="s" r="A22">
        <v>46</v>
      </c>
      <c s="5" t="n" r="B22">
        <v>2553771</v>
      </c>
      <c s="5" t="n" r="C22">
        <v>2107166</v>
      </c>
    </row>
    <row r="23" spans="1:3">
      <c s="4" t="s" r="A23">
        <v>42</v>
      </c>
      <c s="5" t="n" r="B23">
        <v>15033</v>
      </c>
      <c s="5" t="n" r="C23">
        <v>12267</v>
      </c>
    </row>
    <row r="24" spans="1:3">
      <c s="4" t="s" r="A24">
        <v>41</v>
      </c>
      <c s="5" t="n" r="B24">
        <v>362261</v>
      </c>
      <c s="5" t="n" r="C24">
        <v>292271</v>
      </c>
    </row>
    <row r="25" spans="1:3">
      <c s="4" t="s" r="A25">
        <v>45</v>
      </c>
      <c s="5" t="n" r="B25">
        <v>1966361</v>
      </c>
      <c s="5" t="n" r="C25">
        <v>1806518</v>
      </c>
    </row>
    <row r="26" spans="1:3">
      <c s="4" t="s" r="A26">
        <v>43</v>
      </c>
      <c s="5" t="n" r="B26">
        <v>952729</v>
      </c>
      <c s="5" t="n" r="C26">
        <v>487879</v>
      </c>
    </row>
    <row r="27" spans="1:3">
      <c s="4" t="s" r="A27">
        <v>47</v>
      </c>
      <c s="5" t="n" r="B27">
        <v>336505</v>
      </c>
      <c s="5" t="n" r="C27">
        <v>173244</v>
      </c>
    </row>
    <row r="28" spans="1:3">
      <c s="4" t="s" r="A28">
        <v>48</v>
      </c>
      <c s="7" t="n" r="B28">
        <v>6186660</v>
      </c>
      <c s="7" t="n" r="C28">
        <v>4879345</v>
      </c>
    </row>
    <row r="29" spans="1:3">
      <c s="4" t="s" r="A29">
        <v>49</v>
      </c>
      <c s="4" t="s" r="B29">
        <v>50</v>
      </c>
      <c s="4" t="s" r="C29">
        <v>50</v>
      </c>
    </row>
    <row r="30" spans="1:3">
      <c s="4" t="s" r="A30">
        <v>51</v>
      </c>
      <c s="7" t="n" r="B30">
        <v>46181</v>
      </c>
      <c s="7" t="n" r="C30">
        <v>58196</v>
      </c>
    </row>
    <row r="31" spans="1:3">
      <c s="3" t="s" r="A31">
        <v>52</v>
      </c>
    </row>
    <row r="32" spans="1:3">
      <c s="4" t="s" r="A32">
        <v>53</v>
      </c>
      <c s="4" t="s" r="B32">
        <v>50</v>
      </c>
      <c s="4" t="s" r="C32">
        <v>50</v>
      </c>
    </row>
    <row r="33" spans="1:3">
      <c s="4" t="s" r="A33">
        <v>54</v>
      </c>
      <c s="7" t="n" r="B33">
        <v>131</v>
      </c>
      <c s="7" t="n" r="C33">
        <v>126</v>
      </c>
    </row>
    <row r="34" spans="1:3">
      <c s="4" t="s" r="A34">
        <v>55</v>
      </c>
      <c s="5" t="n" r="B34">
        <v>3340436</v>
      </c>
      <c s="5" t="n" r="C34">
        <v>2345266</v>
      </c>
    </row>
    <row r="35" spans="1:3">
      <c s="4" t="s" r="A35">
        <v>56</v>
      </c>
      <c s="5" t="n" r="B35">
        <v>-23985</v>
      </c>
      <c s="5" t="n" r="C35">
        <v>-22</v>
      </c>
    </row>
    <row r="36" spans="1:3">
      <c s="4" t="s" r="A36">
        <v>57</v>
      </c>
      <c s="5" t="n" r="B36">
        <v>-2001926</v>
      </c>
      <c s="5" t="n" r="C36">
        <v>-1433660</v>
      </c>
    </row>
    <row r="37" spans="1:3">
      <c s="4" t="s" r="A37">
        <v>58</v>
      </c>
      <c s="5" t="n" r="B37">
        <v>1314656</v>
      </c>
      <c s="5" t="n" r="C37">
        <v>911710</v>
      </c>
    </row>
    <row r="38" spans="1:3">
      <c s="4" t="s" r="A38">
        <v>59</v>
      </c>
      <c s="7" t="n" r="B38">
        <v>7547497</v>
      </c>
      <c s="7" t="n" r="C38">
        <v>5849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01</v>
      </c>
      <c s="2" t="s" r="B1">
        <v>1</v>
      </c>
    </row>
    <row r="2" spans="1:2">
      <c s="2" t="s" r="B2">
        <v>2</v>
      </c>
    </row>
    <row r="3" spans="1:2">
      <c s="3" t="s" r="A3">
        <v>147</v>
      </c>
    </row>
    <row r="4" spans="1:2">
      <c s="4" t="s" r="A4">
        <v>202</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04</v>
      </c>
      <c s="2" t="s" r="B1">
        <v>1</v>
      </c>
    </row>
    <row r="2" spans="1:2">
      <c s="2" t="s" r="B2">
        <v>2</v>
      </c>
    </row>
    <row r="3" spans="1:2">
      <c s="3" t="s" r="A3">
        <v>150</v>
      </c>
    </row>
    <row r="4" spans="1:2">
      <c s="4" t="s" r="A4">
        <v>205</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7</v>
      </c>
      <c s="2" t="s" r="B1">
        <v>1</v>
      </c>
    </row>
    <row r="2" spans="1:2">
      <c s="2" t="s" r="B2">
        <v>2</v>
      </c>
    </row>
    <row r="3" spans="1:2">
      <c s="3" t="s" r="A3">
        <v>154</v>
      </c>
    </row>
    <row r="4" spans="1:2">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10</v>
      </c>
      <c s="2" t="s" r="B1">
        <v>1</v>
      </c>
    </row>
    <row r="2" spans="1:2">
      <c s="2" t="s" r="B2">
        <v>2</v>
      </c>
    </row>
    <row r="3" spans="1:2">
      <c s="3" t="s" r="A3">
        <v>160</v>
      </c>
    </row>
    <row r="4" spans="1:2">
      <c s="4" t="s" r="A4">
        <v>211</v>
      </c>
      <c s="4" t="s" r="B4">
        <v>212</v>
      </c>
    </row>
    <row r="5" spans="1:2">
      <c s="4" t="s" r="A5">
        <v>213</v>
      </c>
      <c s="4" t="s"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15</v>
      </c>
      <c s="2" t="s" r="B1">
        <v>1</v>
      </c>
    </row>
    <row r="2" spans="1:2">
      <c s="2" t="s" r="B2">
        <v>2</v>
      </c>
    </row>
    <row r="3" spans="1:2">
      <c s="3" t="s" r="A3">
        <v>163</v>
      </c>
    </row>
    <row r="4" spans="1:2">
      <c s="4" t="s" r="A4">
        <v>216</v>
      </c>
      <c s="4" t="s"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18</v>
      </c>
      <c s="2" t="s" r="B1">
        <v>219</v>
      </c>
      <c s="2" t="s" r="C1">
        <v>1</v>
      </c>
    </row>
    <row r="2" spans="1:3">
      <c s="2" t="s" r="B2">
        <v>220</v>
      </c>
      <c s="2" t="s" r="C2">
        <v>2</v>
      </c>
    </row>
    <row r="3" spans="1:3">
      <c s="3" t="s" r="A3">
        <v>221</v>
      </c>
    </row>
    <row r="4" spans="1:3">
      <c s="4" t="s" r="A4">
        <v>222</v>
      </c>
      <c s="5" t="n" r="B4">
        <v>3099173</v>
      </c>
    </row>
    <row r="5" spans="1:3">
      <c s="4" t="s" r="A5">
        <v>124</v>
      </c>
      <c s="7" t="n" r="B5">
        <v>738300</v>
      </c>
      <c s="7" t="n" r="C5">
        <v>750000</v>
      </c>
    </row>
    <row r="6" spans="1:3">
      <c s="4" t="s" r="A6">
        <v>223</v>
      </c>
    </row>
    <row r="7" spans="1:3">
      <c s="3" t="s" r="A7">
        <v>221</v>
      </c>
    </row>
    <row r="8" spans="1:3">
      <c s="4" t="s" r="A8">
        <v>222</v>
      </c>
      <c s="5" t="n" r="B8">
        <v>82645</v>
      </c>
    </row>
    <row r="9" spans="1:3">
      <c s="4" t="s" r="A9">
        <v>124</v>
      </c>
      <c s="7" t="n" r="B9">
        <v>2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t="s" r="A1">
        <v>224</v>
      </c>
      <c s="2" t="s" r="B1">
        <v>71</v>
      </c>
      <c s="2" t="s" r="D1">
        <v>1</v>
      </c>
    </row>
    <row r="2" spans="1:6">
      <c s="2" t="s" r="B2">
        <v>2</v>
      </c>
      <c s="2" t="s" r="C2">
        <v>72</v>
      </c>
      <c s="2" t="s" r="D2">
        <v>2</v>
      </c>
      <c s="2" t="s" r="E2">
        <v>72</v>
      </c>
      <c s="2" t="s" r="F2">
        <v>25</v>
      </c>
    </row>
    <row r="3" spans="1:6">
      <c s="3" t="s" r="A3">
        <v>225</v>
      </c>
    </row>
    <row r="4" spans="1:6">
      <c s="4" t="s" r="A4">
        <v>226</v>
      </c>
      <c s="7" t="n" r="D4">
        <v>10000000</v>
      </c>
    </row>
    <row r="5" spans="1:6">
      <c s="4" t="s" r="A5">
        <v>227</v>
      </c>
      <c s="7" t="n" r="B5">
        <v>85580000</v>
      </c>
      <c s="5" t="n" r="D5">
        <v>85580000</v>
      </c>
    </row>
    <row r="6" spans="1:6">
      <c s="4" t="s" r="A6">
        <v>228</v>
      </c>
      <c s="5" t="n" r="B6">
        <v>852555000</v>
      </c>
      <c s="7" t="n" r="C6">
        <v>799915000</v>
      </c>
      <c s="5" t="n" r="D6">
        <v>2623965000</v>
      </c>
      <c s="7" t="n" r="E6">
        <v>2116616000</v>
      </c>
    </row>
    <row r="7" spans="1:6">
      <c s="4" t="s" r="A7">
        <v>229</v>
      </c>
      <c s="5" t="n" r="B7">
        <v>1800000</v>
      </c>
      <c s="5" t="n" r="C7">
        <v>2100000</v>
      </c>
      <c s="5" t="n" r="D7">
        <v>6000000</v>
      </c>
      <c s="5" t="n" r="E7">
        <v>5100000</v>
      </c>
    </row>
    <row r="8" spans="1:6">
      <c s="4" t="s" r="A8">
        <v>230</v>
      </c>
      <c s="5" t="n" r="B8">
        <v>1306000</v>
      </c>
      <c s="5" t="n" r="C8">
        <v>14609000</v>
      </c>
      <c s="5" t="n" r="D8">
        <v>12635000</v>
      </c>
      <c s="5" t="n" r="E8">
        <v>24270000</v>
      </c>
    </row>
    <row r="9" spans="1:6">
      <c s="4" t="s" r="A9">
        <v>231</v>
      </c>
      <c s="5" t="n" r="B9">
        <v>64000000</v>
      </c>
      <c s="5" t="n" r="D9">
        <v>64000000</v>
      </c>
      <c s="7" t="n" r="F9">
        <v>41400000</v>
      </c>
    </row>
    <row r="10" spans="1:6">
      <c s="4" t="s" r="A10">
        <v>232</v>
      </c>
      <c s="7" t="n" r="B10">
        <v>60800000</v>
      </c>
      <c s="7" t="n" r="D10">
        <v>60800000</v>
      </c>
      <c s="5" t="n" r="F10">
        <v>39100000</v>
      </c>
    </row>
    <row r="11" spans="1:6">
      <c s="4" t="s" r="A11">
        <v>233</v>
      </c>
    </row>
    <row r="12" spans="1:6">
      <c s="3" t="s" r="A12">
        <v>225</v>
      </c>
    </row>
    <row r="13" spans="1:6">
      <c s="4" t="s" r="A13">
        <v>234</v>
      </c>
      <c s="9" t="n" r="B13">
        <v>124.52</v>
      </c>
      <c s="9" t="n" r="D13">
        <v>124.52</v>
      </c>
    </row>
    <row r="14" spans="1:6">
      <c s="4" t="s" r="A14">
        <v>235</v>
      </c>
    </row>
    <row r="15" spans="1:6">
      <c s="3" t="s" r="A15">
        <v>225</v>
      </c>
    </row>
    <row r="16" spans="1:6">
      <c s="4" t="s" r="A16">
        <v>234</v>
      </c>
      <c s="10" t="n" r="B16">
        <v>359.87</v>
      </c>
      <c s="10" t="n" r="D16">
        <v>359.87</v>
      </c>
    </row>
    <row r="17" spans="1:6">
      <c s="4" t="s" r="A17">
        <v>236</v>
      </c>
    </row>
    <row r="18" spans="1:6">
      <c s="3" t="s" r="A18">
        <v>225</v>
      </c>
    </row>
    <row r="19" spans="1:6">
      <c s="4" t="s" r="A19">
        <v>234</v>
      </c>
      <c s="9" t="n" r="B19">
        <v>359.87</v>
      </c>
      <c s="9" t="n" r="D19">
        <v>359.87</v>
      </c>
    </row>
    <row r="20" spans="1:6">
      <c s="4" t="s" r="A20">
        <v>237</v>
      </c>
    </row>
    <row r="21" spans="1:6">
      <c s="3" t="s" r="A21">
        <v>225</v>
      </c>
    </row>
    <row r="22" spans="1:6">
      <c s="4" t="s" r="A22">
        <v>238</v>
      </c>
      <c s="4" t="s" r="D22">
        <v>239</v>
      </c>
    </row>
    <row r="23" spans="1:6">
      <c s="4" t="s" r="A23">
        <v>240</v>
      </c>
    </row>
    <row r="24" spans="1:6">
      <c s="3" t="s" r="A24">
        <v>225</v>
      </c>
    </row>
    <row r="25" spans="1:6">
      <c s="4" t="s" r="A25">
        <v>238</v>
      </c>
      <c s="4" t="s" r="D25">
        <v>241</v>
      </c>
    </row>
    <row r="26" spans="1:6">
      <c s="4" t="s" r="A26">
        <v>242</v>
      </c>
    </row>
    <row r="27" spans="1:6">
      <c s="3" t="s" r="A27">
        <v>225</v>
      </c>
    </row>
    <row r="28" spans="1:6">
      <c s="4" t="s" r="A28">
        <v>243</v>
      </c>
      <c s="7" t="n" r="B28">
        <v>22600000</v>
      </c>
      <c s="7" t="n" r="D28">
        <v>22600000</v>
      </c>
      <c s="5" t="n" r="F28">
        <v>9400000</v>
      </c>
    </row>
    <row r="29" spans="1:6">
      <c s="4" t="s" r="A29">
        <v>228</v>
      </c>
      <c s="5" t="n" r="B29">
        <v>11500000</v>
      </c>
      <c s="7" t="n" r="C29">
        <v>1100000</v>
      </c>
      <c s="5" t="n" r="D29">
        <v>27400000</v>
      </c>
      <c s="7" t="n" r="E29">
        <v>1300000</v>
      </c>
    </row>
    <row r="30" spans="1:6">
      <c s="4" t="s" r="A30">
        <v>244</v>
      </c>
    </row>
    <row r="31" spans="1:6">
      <c s="3" t="s" r="A31">
        <v>225</v>
      </c>
    </row>
    <row r="32" spans="1:6">
      <c s="4" t="s" r="A32">
        <v>243</v>
      </c>
      <c s="5" t="n" r="B32">
        <v>73900000</v>
      </c>
      <c s="5" t="n" r="D32">
        <v>73900000</v>
      </c>
      <c s="5" t="n" r="F32">
        <v>0</v>
      </c>
    </row>
    <row r="33" spans="1:6">
      <c s="4" t="s" r="A33">
        <v>43</v>
      </c>
      <c s="5" t="n" r="B33">
        <v>321700000</v>
      </c>
      <c s="5" t="n" r="D33">
        <v>321700000</v>
      </c>
      <c s="5" t="n" r="F33">
        <v>19600000</v>
      </c>
    </row>
    <row r="34" spans="1:6">
      <c s="4" t="s" r="A34">
        <v>245</v>
      </c>
      <c s="5" t="n" r="B34">
        <v>210000000</v>
      </c>
      <c s="7" t="n" r="D34">
        <v>210000000</v>
      </c>
    </row>
    <row r="35" spans="1:6">
      <c s="4" t="s" r="A35">
        <v>246</v>
      </c>
    </row>
    <row r="36" spans="1:6">
      <c s="3" t="s" r="A36">
        <v>225</v>
      </c>
    </row>
    <row r="37" spans="1:6">
      <c s="4" t="s" r="A37">
        <v>247</v>
      </c>
      <c s="4" t="s" r="D37">
        <v>248</v>
      </c>
    </row>
    <row r="38" spans="1:6">
      <c s="4" t="s" r="A38">
        <v>249</v>
      </c>
    </row>
    <row r="39" spans="1:6">
      <c s="3" t="s" r="A39">
        <v>225</v>
      </c>
    </row>
    <row r="40" spans="1:6">
      <c s="4" t="s" r="A40">
        <v>247</v>
      </c>
      <c s="4" t="s" r="D40">
        <v>250</v>
      </c>
    </row>
    <row r="41" spans="1:6">
      <c s="4" t="s" r="A41">
        <v>251</v>
      </c>
    </row>
    <row r="42" spans="1:6">
      <c s="3" t="s" r="A42">
        <v>225</v>
      </c>
    </row>
    <row r="43" spans="1:6">
      <c s="4" t="s" r="A43">
        <v>243</v>
      </c>
      <c s="5" t="n" r="B43">
        <v>23400000</v>
      </c>
      <c s="7" t="n" r="D43">
        <v>23400000</v>
      </c>
      <c s="5" t="n" r="F43">
        <v>14400000</v>
      </c>
    </row>
    <row r="44" spans="1:6">
      <c s="4" t="s" r="A44">
        <v>252</v>
      </c>
    </row>
    <row r="45" spans="1:6">
      <c s="3" t="s" r="A45">
        <v>225</v>
      </c>
    </row>
    <row r="46" spans="1:6">
      <c s="4" t="s" r="A46">
        <v>243</v>
      </c>
      <c s="5" t="n" r="B46">
        <v>11600000</v>
      </c>
      <c s="7" t="n" r="D46">
        <v>11600000</v>
      </c>
      <c s="5" t="n" r="F46">
        <v>1500000</v>
      </c>
    </row>
    <row r="47" spans="1:6">
      <c s="4" t="s" r="A47">
        <v>253</v>
      </c>
    </row>
    <row r="48" spans="1:6">
      <c s="3" t="s" r="A48">
        <v>225</v>
      </c>
    </row>
    <row r="49" spans="1:6">
      <c s="4" t="s" r="A49">
        <v>254</v>
      </c>
      <c s="4" t="s" r="D49">
        <v>248</v>
      </c>
    </row>
    <row r="50" spans="1:6">
      <c s="4" t="s" r="A50">
        <v>255</v>
      </c>
    </row>
    <row r="51" spans="1:6">
      <c s="3" t="s" r="A51">
        <v>225</v>
      </c>
    </row>
    <row r="52" spans="1:6">
      <c s="4" t="s" r="A52">
        <v>243</v>
      </c>
      <c s="5" t="n" r="B52">
        <v>50300000</v>
      </c>
      <c s="7" t="n" r="D52">
        <v>50300000</v>
      </c>
      <c s="5" t="n" r="F52">
        <v>39700000</v>
      </c>
    </row>
    <row r="53" spans="1:6">
      <c s="4" t="s" r="A53">
        <v>256</v>
      </c>
    </row>
    <row r="54" spans="1:6">
      <c s="3" t="s" r="A54">
        <v>225</v>
      </c>
    </row>
    <row r="55" spans="1:6">
      <c s="4" t="s" r="A55">
        <v>243</v>
      </c>
      <c s="7" t="n" r="B55">
        <v>40100000</v>
      </c>
      <c s="7" t="n" r="D55">
        <v>40100000</v>
      </c>
      <c s="7" t="n" r="F55">
        <v>256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57</v>
      </c>
      <c s="2" t="s" r="B1">
        <v>71</v>
      </c>
      <c s="2" t="s" r="C1">
        <v>1</v>
      </c>
    </row>
    <row r="2" spans="1:4">
      <c s="2" t="s" r="B2">
        <v>2</v>
      </c>
      <c s="2" t="s" r="C2">
        <v>2</v>
      </c>
      <c s="2" t="s" r="D2">
        <v>72</v>
      </c>
    </row>
    <row r="3" spans="1:4">
      <c s="3" t="s" r="A3">
        <v>258</v>
      </c>
    </row>
    <row r="4" spans="1:4">
      <c s="4" t="s" r="A4">
        <v>259</v>
      </c>
      <c s="7" t="n" r="C4">
        <v>1091382</v>
      </c>
      <c s="7" t="n" r="D4">
        <v>672663</v>
      </c>
    </row>
    <row r="5" spans="1:4">
      <c s="4" t="s" r="A5">
        <v>260</v>
      </c>
      <c s="7" t="n" r="B5">
        <v>-33463</v>
      </c>
      <c s="5" t="n" r="C5">
        <v>-82456</v>
      </c>
    </row>
    <row r="6" spans="1:4">
      <c s="4" t="s" r="A6">
        <v>261</v>
      </c>
      <c s="5" t="n" r="B6">
        <v>-3646</v>
      </c>
      <c s="5" t="n" r="C6">
        <v>-13101</v>
      </c>
    </row>
    <row r="7" spans="1:4">
      <c s="3" t="s" r="A7">
        <v>262</v>
      </c>
    </row>
    <row r="8" spans="1:4">
      <c s="4" t="s" r="A8">
        <v>263</v>
      </c>
      <c s="5" t="n" r="C8">
        <v>249548</v>
      </c>
      <c s="7" t="n" r="D8">
        <v>161782</v>
      </c>
    </row>
    <row r="9" spans="1:4">
      <c s="4" t="s" r="A9">
        <v>264</v>
      </c>
    </row>
    <row r="10" spans="1:4">
      <c s="3" t="s" r="A10">
        <v>258</v>
      </c>
    </row>
    <row r="11" spans="1:4">
      <c s="4" t="s" r="A11">
        <v>265</v>
      </c>
      <c s="5" t="n" r="B11">
        <v>962737</v>
      </c>
      <c s="5" t="n" r="C11">
        <v>684590</v>
      </c>
    </row>
    <row r="12" spans="1:4">
      <c s="4" t="s" r="A12">
        <v>259</v>
      </c>
      <c s="5" t="n" r="B12">
        <v>257338</v>
      </c>
      <c s="5" t="n" r="C12">
        <v>605529</v>
      </c>
    </row>
    <row r="13" spans="1:4">
      <c s="4" t="s" r="A13">
        <v>266</v>
      </c>
      <c s="5" t="n" r="B13">
        <v>-4892</v>
      </c>
      <c s="5" t="n" r="C13">
        <v>-16488</v>
      </c>
    </row>
    <row r="14" spans="1:4">
      <c s="4" t="s" r="A14">
        <v>267</v>
      </c>
      <c s="5" t="n" r="B14">
        <v>1178074</v>
      </c>
      <c s="5" t="n" r="C14">
        <v>1178074</v>
      </c>
    </row>
    <row r="15" spans="1:4">
      <c s="3" t="s" r="A15">
        <v>268</v>
      </c>
    </row>
    <row r="16" spans="1:4">
      <c s="4" t="s" r="A16">
        <v>269</v>
      </c>
      <c s="5" t="n" r="B16">
        <v>482573</v>
      </c>
      <c s="5" t="n" r="C16">
        <v>381096</v>
      </c>
    </row>
    <row r="17" spans="1:4">
      <c s="4" t="s" r="A17">
        <v>270</v>
      </c>
      <c s="5" t="n" r="B17">
        <v>137820</v>
      </c>
      <c s="5" t="n" r="C17">
        <v>344351</v>
      </c>
    </row>
    <row r="18" spans="1:4">
      <c s="4" t="s" r="A18">
        <v>271</v>
      </c>
      <c s="5" t="n" r="B18">
        <v>-65895</v>
      </c>
      <c s="5" t="n" r="C18">
        <v>-158843</v>
      </c>
    </row>
    <row r="19" spans="1:4">
      <c s="4" t="s" r="A19">
        <v>272</v>
      </c>
      <c s="5" t="n" r="B19">
        <v>-2680</v>
      </c>
      <c s="5" t="n" r="C19">
        <v>-9295</v>
      </c>
    </row>
    <row r="20" spans="1:4">
      <c s="4" t="s" r="A20">
        <v>273</v>
      </c>
      <c s="5" t="n" r="B20">
        <v>-1723</v>
      </c>
      <c s="5" t="n" r="C20">
        <v>-7214</v>
      </c>
    </row>
    <row r="21" spans="1:4">
      <c s="4" t="s" r="A21">
        <v>274</v>
      </c>
      <c s="5" t="n" r="B21">
        <v>550095</v>
      </c>
      <c s="5" t="n" r="C21">
        <v>550095</v>
      </c>
    </row>
    <row r="22" spans="1:4">
      <c s="3" t="s" r="A22">
        <v>262</v>
      </c>
    </row>
    <row r="23" spans="1:4">
      <c s="4" t="s" r="A23">
        <v>275</v>
      </c>
      <c s="5" t="n" r="B23">
        <v>793177</v>
      </c>
      <c s="5" t="n" r="C23">
        <v>487879</v>
      </c>
    </row>
    <row r="24" spans="1:4">
      <c s="4" t="s" r="A24">
        <v>263</v>
      </c>
      <c s="5" t="n" r="B24">
        <v>260760</v>
      </c>
      <c s="5" t="n" r="C24">
        <v>585069</v>
      </c>
    </row>
    <row r="25" spans="1:4">
      <c s="4" t="s" r="A25">
        <v>276</v>
      </c>
      <c s="5" t="n" r="B25">
        <v>-9463</v>
      </c>
      <c s="5" t="n" r="C25">
        <v>-13850</v>
      </c>
    </row>
    <row r="26" spans="1:4">
      <c s="4" t="s" r="A26">
        <v>272</v>
      </c>
      <c s="5" t="n" r="B26">
        <v>-2356</v>
      </c>
      <c s="5" t="n" r="C26">
        <v>-8299</v>
      </c>
    </row>
    <row r="27" spans="1:4">
      <c s="4" t="s" r="A27">
        <v>277</v>
      </c>
      <c s="5" t="n" r="B27">
        <v>-3808</v>
      </c>
      <c s="5" t="n" r="C27">
        <v>-12489</v>
      </c>
    </row>
    <row r="28" spans="1:4">
      <c s="4" t="s" r="A28">
        <v>278</v>
      </c>
      <c s="7" t="n" r="B28">
        <v>1038310</v>
      </c>
      <c s="7" t="n" r="C28">
        <v>103831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9</v>
      </c>
      <c s="2" t="s" r="B1">
        <v>71</v>
      </c>
      <c s="2" t="s" r="D1">
        <v>1</v>
      </c>
    </row>
    <row r="2" spans="1:5">
      <c s="2" t="s" r="B2">
        <v>2</v>
      </c>
      <c s="2" t="s" r="C2">
        <v>72</v>
      </c>
      <c s="2" t="s" r="D2">
        <v>2</v>
      </c>
      <c s="2" t="s" r="E2">
        <v>72</v>
      </c>
    </row>
    <row r="3" spans="1:5">
      <c s="3" t="s" r="A3">
        <v>280</v>
      </c>
    </row>
    <row r="4" spans="1:5">
      <c s="4" t="s" r="A4">
        <v>281</v>
      </c>
      <c s="7" t="n" r="B4">
        <v>164595</v>
      </c>
      <c s="7" t="n" r="C4">
        <v>84371</v>
      </c>
      <c s="7" t="n" r="D4">
        <v>129043</v>
      </c>
      <c s="7" t="n" r="E4">
        <v>53183</v>
      </c>
    </row>
    <row r="5" spans="1:5">
      <c s="4" t="s" r="A5">
        <v>282</v>
      </c>
      <c s="5" t="n" r="B5">
        <v>-21593</v>
      </c>
      <c s="5" t="n" r="C5">
        <v>-11179</v>
      </c>
      <c s="5" t="n" r="D5">
        <v>-50666</v>
      </c>
      <c s="5" t="n" r="E5">
        <v>-29750</v>
      </c>
    </row>
    <row r="6" spans="1:5">
      <c s="4" t="s" r="A6">
        <v>230</v>
      </c>
      <c s="5" t="n" r="B6">
        <v>1306</v>
      </c>
      <c s="5" t="n" r="C6">
        <v>14609</v>
      </c>
      <c s="5" t="n" r="D6">
        <v>12635</v>
      </c>
      <c s="5" t="n" r="E6">
        <v>24270</v>
      </c>
    </row>
    <row r="7" spans="1:5">
      <c s="4" t="s" r="A7">
        <v>283</v>
      </c>
      <c s="5" t="n" r="B7">
        <v>26026</v>
      </c>
      <c s="5" t="n" r="C7">
        <v>25934</v>
      </c>
      <c s="5" t="n" r="D7">
        <v>79322</v>
      </c>
      <c s="5" t="n" r="E7">
        <v>66032</v>
      </c>
    </row>
    <row r="8" spans="1:5">
      <c s="4" t="s" r="A8">
        <v>284</v>
      </c>
      <c s="7" t="n" r="B8">
        <v>170334</v>
      </c>
      <c s="7" t="n" r="C8">
        <v>113735</v>
      </c>
      <c s="7" t="n" r="D8">
        <v>170334</v>
      </c>
      <c s="7" t="n" r="E8">
        <v>1137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285</v>
      </c>
      <c s="2" t="s" r="B1">
        <v>71</v>
      </c>
      <c s="2" t="s" r="D1">
        <v>1</v>
      </c>
      <c s="2" t="s" r="F1">
        <v>286</v>
      </c>
    </row>
    <row r="2" spans="1:6">
      <c s="2" t="s" r="B2">
        <v>2</v>
      </c>
      <c s="2" t="s" r="C2">
        <v>72</v>
      </c>
      <c s="2" t="s" r="D2">
        <v>2</v>
      </c>
      <c s="2" t="s" r="E2">
        <v>72</v>
      </c>
      <c s="2" t="s" r="F2">
        <v>25</v>
      </c>
    </row>
    <row r="3" spans="1:6">
      <c s="4" t="s" r="A3">
        <v>287</v>
      </c>
    </row>
    <row r="4" spans="1:6">
      <c s="3" t="s" r="A4">
        <v>288</v>
      </c>
    </row>
    <row r="5" spans="1:6">
      <c s="4" t="s" r="A5">
        <v>289</v>
      </c>
      <c s="5" t="n" r="B5">
        <v>14917083</v>
      </c>
      <c s="5" t="n" r="C5">
        <v>13852307</v>
      </c>
      <c s="5" t="n" r="D5">
        <v>15426144</v>
      </c>
      <c s="5" t="n" r="E5">
        <v>14048245</v>
      </c>
      <c s="5" t="n" r="F5">
        <v>14729749</v>
      </c>
    </row>
    <row r="6" spans="1:6">
      <c s="4" t="s" r="A6">
        <v>290</v>
      </c>
    </row>
    <row r="7" spans="1:6">
      <c s="3" t="s" r="A7">
        <v>288</v>
      </c>
    </row>
    <row r="8" spans="1:6">
      <c s="4" t="s" r="A8">
        <v>289</v>
      </c>
      <c s="5" t="n" r="B8">
        <v>2710738</v>
      </c>
      <c s="5" t="n" r="C8">
        <v>2633925</v>
      </c>
      <c s="5" t="n" r="D8">
        <v>2454778</v>
      </c>
      <c s="5" t="n" r="E8">
        <v>2294291</v>
      </c>
      <c s="5" t="n" r="F8">
        <v>2344998</v>
      </c>
    </row>
    <row r="9" spans="1:6">
      <c s="4" t="s" r="A9">
        <v>291</v>
      </c>
    </row>
    <row r="10" spans="1:6">
      <c s="3" t="s" r="A10">
        <v>288</v>
      </c>
    </row>
    <row r="11" spans="1:6">
      <c s="4" t="s" r="A11">
        <v>289</v>
      </c>
      <c s="5" t="n" r="B11">
        <v>1463838</v>
      </c>
      <c s="5" t="n" r="C11">
        <v>1350038</v>
      </c>
      <c s="5" t="n" r="D11">
        <v>1084627</v>
      </c>
      <c s="5" t="n" r="E11">
        <v>846860</v>
      </c>
      <c s="5" t="n" r="F11">
        <v>9219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0</v>
      </c>
      <c s="2" t="s" r="B1">
        <v>2</v>
      </c>
      <c s="2" t="s" r="C1">
        <v>25</v>
      </c>
    </row>
    <row r="2" spans="1:3">
      <c s="3" t="s" r="A2">
        <v>61</v>
      </c>
    </row>
    <row r="3" spans="1:3">
      <c s="4" t="s" r="A3">
        <v>62</v>
      </c>
      <c s="8" t="n" r="B3">
        <v>0.001</v>
      </c>
      <c s="8" t="n" r="C3">
        <v>0.001</v>
      </c>
    </row>
    <row r="4" spans="1:3">
      <c s="4" t="s" r="A4">
        <v>63</v>
      </c>
      <c s="5" t="n" r="B4">
        <v>100000000</v>
      </c>
      <c s="5" t="n" r="C4">
        <v>100000000</v>
      </c>
    </row>
    <row r="5" spans="1:3">
      <c s="4" t="s" r="A5">
        <v>64</v>
      </c>
      <c s="5" t="n" r="B5">
        <v>0</v>
      </c>
      <c s="5" t="n" r="C5">
        <v>0</v>
      </c>
    </row>
    <row r="6" spans="1:3">
      <c s="4" t="s" r="A6">
        <v>65</v>
      </c>
      <c s="5" t="n" r="B6">
        <v>0</v>
      </c>
      <c s="5" t="n" r="C6">
        <v>0</v>
      </c>
    </row>
    <row r="7" spans="1:3">
      <c s="4" t="s" r="A7">
        <v>66</v>
      </c>
      <c s="8" t="n" r="B7">
        <v>0.001</v>
      </c>
      <c s="8" t="n" r="C7">
        <v>0.001</v>
      </c>
    </row>
    <row r="8" spans="1:3">
      <c s="4" t="s" r="A8">
        <v>67</v>
      </c>
      <c s="5" t="n" r="B8">
        <v>2000000000</v>
      </c>
      <c s="5" t="n" r="C8">
        <v>2000000000</v>
      </c>
    </row>
    <row r="9" spans="1:3">
      <c s="4" t="s" r="A9">
        <v>68</v>
      </c>
      <c s="5" t="n" r="B9">
        <v>130901000</v>
      </c>
      <c s="5" t="n" r="C9">
        <v>125688000</v>
      </c>
    </row>
    <row r="10" spans="1:3">
      <c s="4" t="s" r="A10">
        <v>69</v>
      </c>
      <c s="5" t="n" r="B10">
        <v>130901000</v>
      </c>
      <c s="5" t="n" r="C10">
        <v>1256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92</v>
      </c>
      <c s="2" t="s" r="B1">
        <v>1</v>
      </c>
      <c s="2" t="s" r="C1">
        <v>286</v>
      </c>
    </row>
    <row r="2" spans="1:3">
      <c s="2" t="s" r="B2">
        <v>2</v>
      </c>
      <c s="2" t="s" r="C2">
        <v>25</v>
      </c>
    </row>
    <row r="3" spans="1:3">
      <c s="3" t="s" r="A3">
        <v>293</v>
      </c>
    </row>
    <row r="4" spans="1:3">
      <c s="4" t="s" r="A4">
        <v>294</v>
      </c>
      <c s="7" t="n" r="B4">
        <v>124400000</v>
      </c>
    </row>
    <row r="5" spans="1:3">
      <c s="4" t="s" r="A5">
        <v>233</v>
      </c>
    </row>
    <row r="6" spans="1:3">
      <c s="3" t="s" r="A6">
        <v>293</v>
      </c>
    </row>
    <row r="7" spans="1:3">
      <c s="4" t="s" r="A7">
        <v>295</v>
      </c>
      <c s="5" t="n" r="B7">
        <v>1350000000</v>
      </c>
      <c s="7" t="n" r="C7">
        <v>1220000000</v>
      </c>
    </row>
    <row r="8" spans="1:3">
      <c s="4" t="s" r="A8">
        <v>296</v>
      </c>
      <c s="5" t="n" r="B8">
        <v>659762000</v>
      </c>
      <c s="5" t="n" r="C8">
        <v>659762000</v>
      </c>
    </row>
    <row r="9" spans="1:3">
      <c s="4" t="s" r="A9">
        <v>235</v>
      </c>
    </row>
    <row r="10" spans="1:3">
      <c s="3" t="s" r="A10">
        <v>293</v>
      </c>
    </row>
    <row r="11" spans="1:3">
      <c s="4" t="s" r="A11">
        <v>295</v>
      </c>
      <c s="5" t="n" r="B11">
        <v>890100000</v>
      </c>
      <c s="5" t="n" r="C11">
        <v>852200000</v>
      </c>
    </row>
    <row r="12" spans="1:3">
      <c s="4" t="s" r="A12">
        <v>296</v>
      </c>
      <c s="5" t="n" r="B12">
        <v>920000000</v>
      </c>
      <c s="5" t="n" r="C12">
        <v>920000000</v>
      </c>
    </row>
    <row r="13" spans="1:3">
      <c s="4" t="s" r="A13">
        <v>236</v>
      </c>
    </row>
    <row r="14" spans="1:3">
      <c s="3" t="s" r="A14">
        <v>293</v>
      </c>
    </row>
    <row r="15" spans="1:3">
      <c s="4" t="s" r="A15">
        <v>295</v>
      </c>
      <c s="5" t="n" r="B15">
        <v>1300000000</v>
      </c>
      <c s="5" t="n" r="C15">
        <v>1250000000</v>
      </c>
    </row>
    <row r="16" spans="1:3">
      <c s="4" t="s" r="A16">
        <v>296</v>
      </c>
      <c s="5" t="n" r="B16">
        <v>1380000000</v>
      </c>
      <c s="5" t="n" r="C16">
        <v>1380000000</v>
      </c>
    </row>
    <row r="17" spans="1:3">
      <c s="4" t="s" r="A17">
        <v>249</v>
      </c>
    </row>
    <row r="18" spans="1:3">
      <c s="3" t="s" r="A18">
        <v>293</v>
      </c>
    </row>
    <row r="19" spans="1:3">
      <c s="4" t="s" r="A19">
        <v>297</v>
      </c>
      <c s="7" t="n" r="B19">
        <v>1000000</v>
      </c>
      <c s="7" t="n" r="C19">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8</v>
      </c>
      <c s="2" t="s" r="B1">
        <v>2</v>
      </c>
      <c s="2" t="s" r="C1">
        <v>25</v>
      </c>
    </row>
    <row r="2" spans="1:3">
      <c s="3" t="s" r="A2">
        <v>299</v>
      </c>
    </row>
    <row r="3" spans="1:3">
      <c s="4" t="s" r="A3">
        <v>300</v>
      </c>
      <c s="7" t="n" r="B3">
        <v>634023</v>
      </c>
      <c s="7" t="n" r="C3">
        <v>1292019</v>
      </c>
    </row>
    <row r="4" spans="1:3">
      <c s="4" t="s" r="A4">
        <v>301</v>
      </c>
    </row>
    <row r="5" spans="1:3">
      <c s="3" t="s" r="A5">
        <v>299</v>
      </c>
    </row>
    <row r="6" spans="1:3">
      <c s="4" t="s" r="A6">
        <v>300</v>
      </c>
      <c s="5" t="n" r="B6">
        <v>634023</v>
      </c>
      <c s="5" t="n" r="C6">
        <v>1292019</v>
      </c>
    </row>
    <row r="7" spans="1:3">
      <c s="4" t="s" r="A7">
        <v>302</v>
      </c>
    </row>
    <row r="8" spans="1:3">
      <c s="3" t="s" r="A8">
        <v>299</v>
      </c>
    </row>
    <row r="9" spans="1:3">
      <c s="4" t="s" r="A9">
        <v>300</v>
      </c>
      <c s="5" t="n" r="B9">
        <v>617350</v>
      </c>
      <c s="5" t="n" r="C9">
        <v>1275346</v>
      </c>
    </row>
    <row r="10" spans="1:3">
      <c s="4" t="s" r="A10">
        <v>303</v>
      </c>
    </row>
    <row r="11" spans="1:3">
      <c s="3" t="s" r="A11">
        <v>299</v>
      </c>
    </row>
    <row r="12" spans="1:3">
      <c s="4" t="s" r="A12">
        <v>300</v>
      </c>
      <c s="5" t="n" r="B12">
        <v>617350</v>
      </c>
      <c s="5" t="n" r="C12">
        <v>1275346</v>
      </c>
    </row>
    <row r="13" spans="1:3">
      <c s="4" t="s" r="A13">
        <v>304</v>
      </c>
    </row>
    <row r="14" spans="1:3">
      <c s="3" t="s" r="A14">
        <v>299</v>
      </c>
    </row>
    <row r="15" spans="1:3">
      <c s="4" t="s" r="A15">
        <v>300</v>
      </c>
      <c s="5" t="n" r="B15">
        <v>16673</v>
      </c>
      <c s="5" t="n" r="C15">
        <v>16673</v>
      </c>
    </row>
    <row r="16" spans="1:3">
      <c s="4" t="s" r="A16">
        <v>305</v>
      </c>
    </row>
    <row r="17" spans="1:3">
      <c s="3" t="s" r="A17">
        <v>299</v>
      </c>
    </row>
    <row r="18" spans="1:3">
      <c s="4" t="s" r="A18">
        <v>300</v>
      </c>
      <c s="7" t="n" r="B18">
        <v>16673</v>
      </c>
      <c s="7" t="n" r="C18">
        <v>16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306</v>
      </c>
      <c s="2" t="s" r="B1">
        <v>2</v>
      </c>
      <c s="2" t="s" r="C1">
        <v>25</v>
      </c>
    </row>
    <row r="2" spans="1:3">
      <c s="3" t="s" r="A2">
        <v>147</v>
      </c>
    </row>
    <row r="3" spans="1:3">
      <c s="4" t="s" r="A3">
        <v>307</v>
      </c>
      <c s="7" t="n" r="B3">
        <v>393691</v>
      </c>
      <c s="7" t="n" r="C3">
        <v>392292</v>
      </c>
    </row>
    <row r="4" spans="1:3">
      <c s="4" t="s" r="A4">
        <v>308</v>
      </c>
      <c s="5" t="n" r="B4">
        <v>86587</v>
      </c>
      <c s="5" t="n" r="C4">
        <v>56114</v>
      </c>
    </row>
    <row r="5" spans="1:3">
      <c s="4" t="s" r="A5">
        <v>309</v>
      </c>
      <c s="5" t="n" r="B5">
        <v>692437</v>
      </c>
      <c s="5" t="n" r="C5">
        <v>397318</v>
      </c>
    </row>
    <row r="6" spans="1:3">
      <c s="4" t="s" r="A6">
        <v>310</v>
      </c>
      <c s="5" t="n" r="B6">
        <v>121002</v>
      </c>
      <c s="5" t="n" r="C6">
        <v>107951</v>
      </c>
    </row>
    <row r="7" spans="1:3">
      <c s="4" t="s" r="A7">
        <v>311</v>
      </c>
      <c s="7" t="n" r="B7">
        <v>1293717</v>
      </c>
      <c s="7" t="n" r="C7">
        <v>9536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2</v>
      </c>
      <c s="2" t="s" r="B1">
        <v>2</v>
      </c>
      <c s="2" t="s" r="C1">
        <v>25</v>
      </c>
    </row>
    <row r="2" spans="1:3">
      <c s="3" t="s" r="A2">
        <v>313</v>
      </c>
    </row>
    <row r="3" spans="1:3">
      <c s="4" t="s" r="A3">
        <v>314</v>
      </c>
      <c s="7" t="n" r="B3">
        <v>3576580</v>
      </c>
      <c s="7" t="n" r="C3">
        <v>2121857</v>
      </c>
    </row>
    <row r="4" spans="1:3">
      <c s="4" t="s" r="A4">
        <v>315</v>
      </c>
      <c s="5" t="n" r="B4">
        <v>-472769</v>
      </c>
      <c s="5" t="n" r="C4">
        <v>-292590</v>
      </c>
    </row>
    <row r="5" spans="1:3">
      <c s="4" t="s" r="A5">
        <v>34</v>
      </c>
      <c s="5" t="n" r="B5">
        <v>3103811</v>
      </c>
      <c s="5" t="n" r="C5">
        <v>1829267</v>
      </c>
    </row>
    <row r="6" spans="1:3">
      <c s="4" t="s" r="A6">
        <v>316</v>
      </c>
    </row>
    <row r="7" spans="1:3">
      <c s="3" t="s" r="A7">
        <v>313</v>
      </c>
    </row>
    <row r="8" spans="1:3">
      <c s="4" t="s" r="A8">
        <v>314</v>
      </c>
      <c s="5" t="n" r="B8">
        <v>1519415</v>
      </c>
      <c s="5" t="n" r="C8">
        <v>720746</v>
      </c>
    </row>
    <row r="9" spans="1:3">
      <c s="4" t="s" r="A9">
        <v>317</v>
      </c>
    </row>
    <row r="10" spans="1:3">
      <c s="3" t="s" r="A10">
        <v>313</v>
      </c>
    </row>
    <row r="11" spans="1:3">
      <c s="4" t="s" r="A11">
        <v>314</v>
      </c>
      <c s="5" t="n" r="B11">
        <v>747046</v>
      </c>
      <c s="5" t="n" r="C11">
        <v>572125</v>
      </c>
    </row>
    <row r="12" spans="1:3">
      <c s="4" t="s" r="A12">
        <v>318</v>
      </c>
    </row>
    <row r="13" spans="1:3">
      <c s="3" t="s" r="A13">
        <v>313</v>
      </c>
    </row>
    <row r="14" spans="1:3">
      <c s="4" t="s" r="A14">
        <v>314</v>
      </c>
      <c s="5" t="n" r="B14">
        <v>320863</v>
      </c>
      <c s="5" t="n" r="C14">
        <v>230270</v>
      </c>
    </row>
    <row r="15" spans="1:3">
      <c s="4" t="s" r="A15">
        <v>319</v>
      </c>
    </row>
    <row r="16" spans="1:3">
      <c s="3" t="s" r="A16">
        <v>313</v>
      </c>
    </row>
    <row r="17" spans="1:3">
      <c s="4" t="s" r="A17">
        <v>314</v>
      </c>
      <c s="5" t="n" r="B17">
        <v>439415</v>
      </c>
      <c s="5" t="n" r="C17">
        <v>295906</v>
      </c>
    </row>
    <row r="18" spans="1:3">
      <c s="4" t="s" r="A18">
        <v>320</v>
      </c>
    </row>
    <row r="19" spans="1:3">
      <c s="3" t="s" r="A19">
        <v>313</v>
      </c>
    </row>
    <row r="20" spans="1:3">
      <c s="4" t="s" r="A20">
        <v>314</v>
      </c>
      <c s="5" t="n" r="B20">
        <v>336212</v>
      </c>
      <c s="5" t="n" r="C20">
        <v>154362</v>
      </c>
    </row>
    <row r="21" spans="1:3">
      <c s="4" t="s" r="A21">
        <v>321</v>
      </c>
    </row>
    <row r="22" spans="1:3">
      <c s="3" t="s" r="A22">
        <v>313</v>
      </c>
    </row>
    <row r="23" spans="1:3">
      <c s="4" t="s" r="A23">
        <v>314</v>
      </c>
      <c s="5" t="n" r="B23">
        <v>153396</v>
      </c>
      <c s="5" t="n" r="C23">
        <v>98970</v>
      </c>
    </row>
    <row r="24" spans="1:3">
      <c s="4" t="s" r="A24">
        <v>322</v>
      </c>
    </row>
    <row r="25" spans="1:3">
      <c s="3" t="s" r="A25">
        <v>313</v>
      </c>
    </row>
    <row r="26" spans="1:3">
      <c s="4" t="s" r="A26">
        <v>314</v>
      </c>
      <c s="7" t="n" r="B26">
        <v>60233</v>
      </c>
      <c s="7" t="n" r="C26">
        <v>494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23</v>
      </c>
      <c s="2" t="s" r="B1">
        <v>71</v>
      </c>
      <c s="2" t="s" r="D1">
        <v>1</v>
      </c>
    </row>
    <row r="2" spans="1:6">
      <c s="2" t="s" r="B2">
        <v>2</v>
      </c>
      <c s="2" t="s" r="C2">
        <v>72</v>
      </c>
      <c s="2" t="s" r="D2">
        <v>2</v>
      </c>
      <c s="2" t="s" r="E2">
        <v>72</v>
      </c>
      <c s="2" t="s" r="F2">
        <v>25</v>
      </c>
    </row>
    <row r="3" spans="1:6">
      <c s="3" t="s" r="A3">
        <v>313</v>
      </c>
    </row>
    <row r="4" spans="1:6">
      <c s="4" t="s" r="A4">
        <v>324</v>
      </c>
      <c s="7" t="n" r="B4">
        <v>11800</v>
      </c>
      <c s="7" t="n" r="C4">
        <v>3700</v>
      </c>
      <c s="7" t="n" r="D4">
        <v>32400</v>
      </c>
      <c s="7" t="n" r="E4">
        <v>6900</v>
      </c>
    </row>
    <row r="5" spans="1:6">
      <c s="4" t="s" r="A5">
        <v>34</v>
      </c>
      <c s="5" t="n" r="B5">
        <v>3103811</v>
      </c>
      <c s="5" t="n" r="D5">
        <v>3103811</v>
      </c>
      <c s="7" t="n" r="F5">
        <v>1829267</v>
      </c>
    </row>
    <row r="6" spans="1:6">
      <c s="4" t="s" r="A6">
        <v>40</v>
      </c>
      <c s="5" t="n" r="B6">
        <v>373859</v>
      </c>
      <c s="5" t="n" r="D6">
        <v>373859</v>
      </c>
      <c s="5" t="n" r="F6">
        <v>268884</v>
      </c>
    </row>
    <row r="7" spans="1:6">
      <c s="4" t="s" r="A7">
        <v>47</v>
      </c>
      <c s="5" t="n" r="B7">
        <v>336505</v>
      </c>
      <c s="5" t="n" r="D7">
        <v>336505</v>
      </c>
      <c s="5" t="n" r="F7">
        <v>173244</v>
      </c>
    </row>
    <row r="8" spans="1:6">
      <c s="4" t="s" r="A8">
        <v>325</v>
      </c>
      <c s="5" t="n" r="B8">
        <v>71800</v>
      </c>
      <c s="7" t="n" r="C8">
        <v>40200</v>
      </c>
      <c s="5" t="n" r="D8">
        <v>184700</v>
      </c>
      <c s="7" t="n" r="E8">
        <v>105100</v>
      </c>
    </row>
    <row r="9" spans="1:6">
      <c s="4" t="s" r="A9">
        <v>326</v>
      </c>
      <c s="5" t="n" r="B9">
        <v>49700</v>
      </c>
      <c s="5" t="n" r="D9">
        <v>49700</v>
      </c>
      <c s="5" t="n" r="F9">
        <v>33400</v>
      </c>
    </row>
    <row r="10" spans="1:6">
      <c s="4" t="s" r="A10">
        <v>327</v>
      </c>
      <c s="5" t="n" r="B10">
        <v>19400</v>
      </c>
      <c s="5" t="n" r="D10">
        <v>19400</v>
      </c>
      <c s="5" t="n" r="F10">
        <v>12800</v>
      </c>
    </row>
    <row r="11" spans="1:6">
      <c s="4" t="s" r="A11">
        <v>328</v>
      </c>
    </row>
    <row r="12" spans="1:6">
      <c s="3" t="s" r="A12">
        <v>313</v>
      </c>
    </row>
    <row r="13" spans="1:6">
      <c s="4" t="s" r="A13">
        <v>34</v>
      </c>
      <c s="5" t="n" r="B13">
        <v>167400</v>
      </c>
      <c s="5" t="n" r="D13">
        <v>167400</v>
      </c>
      <c s="5" t="n" r="F13">
        <v>52400</v>
      </c>
    </row>
    <row r="14" spans="1:6">
      <c s="4" t="s" r="A14">
        <v>40</v>
      </c>
      <c s="5" t="n" r="B14">
        <v>1000</v>
      </c>
      <c s="5" t="n" r="D14">
        <v>1000</v>
      </c>
      <c s="5" t="n" r="F14">
        <v>21000</v>
      </c>
    </row>
    <row r="15" spans="1:6">
      <c s="4" t="s" r="A15">
        <v>47</v>
      </c>
      <c s="5" t="n" r="B15">
        <v>166400</v>
      </c>
      <c s="5" t="n" r="D15">
        <v>166400</v>
      </c>
      <c s="7" t="n" r="F15">
        <v>31400</v>
      </c>
    </row>
    <row r="16" spans="1:6">
      <c s="4" t="s" r="A16">
        <v>329</v>
      </c>
    </row>
    <row r="17" spans="1:6">
      <c s="3" t="s" r="A17">
        <v>313</v>
      </c>
    </row>
    <row r="18" spans="1:6">
      <c s="4" t="s" r="A18">
        <v>330</v>
      </c>
      <c s="7" t="n" r="B18">
        <v>261000</v>
      </c>
      <c s="7" t="n" r="D18">
        <v>26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1</v>
      </c>
      <c s="2" t="s" r="B1">
        <v>2</v>
      </c>
      <c s="2" t="s" r="C1">
        <v>25</v>
      </c>
    </row>
    <row r="2" spans="1:3">
      <c s="3" t="s" r="A2">
        <v>154</v>
      </c>
    </row>
    <row r="3" spans="1:3">
      <c s="4" t="s" r="A3">
        <v>332</v>
      </c>
      <c s="7" t="n" r="B3">
        <v>64129</v>
      </c>
      <c s="7" t="n" r="C3">
        <v>71229</v>
      </c>
    </row>
    <row r="4" spans="1:3">
      <c s="4" t="s" r="A4">
        <v>333</v>
      </c>
      <c s="5" t="n" r="B4">
        <v>154604</v>
      </c>
      <c s="5" t="n" r="C4">
        <v>68547</v>
      </c>
    </row>
    <row r="5" spans="1:3">
      <c s="4" t="s" r="A5">
        <v>334</v>
      </c>
      <c s="5" t="n" r="B5">
        <v>79473</v>
      </c>
      <c s="5" t="n" r="C5">
        <v>54492</v>
      </c>
    </row>
    <row r="6" spans="1:3">
      <c s="4" t="s" r="A6">
        <v>335</v>
      </c>
      <c s="5" t="n" r="B6">
        <v>75653</v>
      </c>
      <c s="5" t="n" r="C6">
        <v>74616</v>
      </c>
    </row>
    <row r="7" spans="1:3">
      <c s="4" t="s" r="A7">
        <v>311</v>
      </c>
      <c s="7" t="n" r="B7">
        <v>373859</v>
      </c>
      <c s="7" t="n" r="C7">
        <v>2688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336</v>
      </c>
      <c s="2" t="s" r="B1">
        <v>2</v>
      </c>
      <c s="2" t="s" r="C1">
        <v>25</v>
      </c>
    </row>
    <row r="2" spans="1:3">
      <c s="3" t="s" r="A2">
        <v>157</v>
      </c>
    </row>
    <row r="3" spans="1:3">
      <c s="4" t="s" r="A3">
        <v>44</v>
      </c>
      <c s="7" t="n" r="B3">
        <v>269545</v>
      </c>
      <c s="7" t="n" r="C3">
        <v>2575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2"/>
    <col customWidth="1" max="5" min="5" width="80"/>
    <col customWidth="1" max="6" min="6" width="21"/>
    <col customWidth="1" max="7" min="7" width="21"/>
  </cols>
  <sheetData>
    <row r="1" spans="1:7">
      <c s="1" t="s" r="A1">
        <v>337</v>
      </c>
      <c s="2" t="s" r="B1">
        <v>219</v>
      </c>
      <c s="2" t="s" r="D1">
        <v>71</v>
      </c>
      <c s="2" t="s" r="E1">
        <v>1</v>
      </c>
    </row>
    <row r="2" spans="1:7">
      <c s="2" t="s" r="B2">
        <v>338</v>
      </c>
      <c s="2" t="s" r="C2">
        <v>339</v>
      </c>
      <c s="2" t="s" r="D2">
        <v>340</v>
      </c>
      <c s="2" t="s" r="E2">
        <v>341</v>
      </c>
      <c s="2" t="s" r="F2">
        <v>342</v>
      </c>
      <c s="2" t="s" r="G2">
        <v>343</v>
      </c>
    </row>
    <row r="3" spans="1:7">
      <c s="3" t="s" r="A3">
        <v>293</v>
      </c>
    </row>
    <row r="4" spans="1:7">
      <c s="4" t="s" r="A4">
        <v>129</v>
      </c>
      <c s="7" t="n" r="F4">
        <v>389160000</v>
      </c>
    </row>
    <row r="5" spans="1:7">
      <c s="4" t="s" r="A5">
        <v>344</v>
      </c>
    </row>
    <row r="6" spans="1:7">
      <c s="3" t="s" r="A6">
        <v>293</v>
      </c>
    </row>
    <row r="7" spans="1:7">
      <c s="4" t="s" r="A7">
        <v>345</v>
      </c>
      <c s="5" t="n" r="C7">
        <v>5600000</v>
      </c>
    </row>
    <row r="8" spans="1:7">
      <c s="4" t="s" r="A8">
        <v>346</v>
      </c>
      <c s="9" t="n" r="C8">
        <v>359.87</v>
      </c>
    </row>
    <row r="9" spans="1:7">
      <c s="4" t="s" r="A9">
        <v>347</v>
      </c>
      <c s="7" t="n" r="C9">
        <v>524700000</v>
      </c>
    </row>
    <row r="10" spans="1:7">
      <c s="4" t="s" r="A10">
        <v>348</v>
      </c>
    </row>
    <row r="11" spans="1:7">
      <c s="3" t="s" r="A11">
        <v>293</v>
      </c>
    </row>
    <row r="12" spans="1:7">
      <c s="4" t="s" r="A12">
        <v>347</v>
      </c>
      <c s="7" t="n" r="B12">
        <v>78700000</v>
      </c>
    </row>
    <row r="13" spans="1:7">
      <c s="4" t="s" r="A13">
        <v>129</v>
      </c>
      <c s="5" t="n" r="B13">
        <v>50800000</v>
      </c>
    </row>
    <row r="14" spans="1:7">
      <c s="4" t="s" r="A14">
        <v>349</v>
      </c>
    </row>
    <row r="15" spans="1:7">
      <c s="3" t="s" r="A15">
        <v>293</v>
      </c>
    </row>
    <row r="16" spans="1:7">
      <c s="4" t="s" r="A16">
        <v>296</v>
      </c>
      <c s="7" t="n" r="B16">
        <v>120000000</v>
      </c>
      <c s="7" t="n" r="C16">
        <v>800000000</v>
      </c>
      <c s="7" t="n" r="D16">
        <v>920000000</v>
      </c>
      <c s="7" t="n" r="E16">
        <v>920000000</v>
      </c>
      <c s="7" t="n" r="G16">
        <v>920000000</v>
      </c>
    </row>
    <row r="17" spans="1:7">
      <c s="4" t="s" r="A17">
        <v>350</v>
      </c>
      <c s="4" t="s" r="C17">
        <v>351</v>
      </c>
    </row>
    <row r="18" spans="1:7">
      <c s="4" t="s" r="A18">
        <v>352</v>
      </c>
      <c s="5" t="n" r="E18">
        <v>905800000</v>
      </c>
    </row>
    <row r="19" spans="1:7">
      <c s="4" t="s" r="A19">
        <v>353</v>
      </c>
      <c s="7" t="n" r="E19">
        <v>14200000</v>
      </c>
    </row>
    <row r="20" spans="1:7">
      <c s="4" t="s" r="A20">
        <v>354</v>
      </c>
      <c s="5" t="n" r="E20">
        <v>2019</v>
      </c>
    </row>
    <row r="21" spans="1:7">
      <c s="4" t="s" r="A21">
        <v>355</v>
      </c>
      <c s="5" t="n" r="B21">
        <v>300000</v>
      </c>
      <c s="5" t="n" r="C21">
        <v>2200000</v>
      </c>
    </row>
    <row r="22" spans="1:7">
      <c s="4" t="s" r="A22">
        <v>356</v>
      </c>
      <c s="9" t="n" r="B22">
        <v>512.66</v>
      </c>
      <c s="9" t="n" r="C22">
        <v>512.66</v>
      </c>
    </row>
    <row r="23" spans="1:7">
      <c s="4" t="s" r="A23">
        <v>357</v>
      </c>
    </row>
    <row r="24" spans="1:7">
      <c s="3" t="s" r="A24">
        <v>293</v>
      </c>
    </row>
    <row r="25" spans="1:7">
      <c s="4" t="s" r="A25">
        <v>358</v>
      </c>
      <c s="10" t="n" r="B25">
        <v>359.87</v>
      </c>
    </row>
    <row r="26" spans="1:7">
      <c s="4" t="s" r="A26">
        <v>359</v>
      </c>
    </row>
    <row r="27" spans="1:7">
      <c s="3" t="s" r="A27">
        <v>293</v>
      </c>
    </row>
    <row r="28" spans="1:7">
      <c s="4" t="s" r="A28">
        <v>358</v>
      </c>
      <c s="9" t="n" r="B28">
        <v>512.66</v>
      </c>
    </row>
    <row r="29" spans="1:7">
      <c s="4" t="s" r="A29">
        <v>360</v>
      </c>
    </row>
    <row r="30" spans="1:7">
      <c s="3" t="s" r="A30">
        <v>293</v>
      </c>
    </row>
    <row r="31" spans="1:7">
      <c s="4" t="s" r="A31">
        <v>296</v>
      </c>
      <c s="7" t="n" r="B31">
        <v>180000000</v>
      </c>
      <c s="7" t="n" r="C31">
        <v>1200000000</v>
      </c>
      <c s="7" t="n" r="D31">
        <v>1380000000</v>
      </c>
      <c s="7" t="n" r="E31">
        <v>1380000000</v>
      </c>
      <c s="7" t="n" r="G31">
        <v>1380000000</v>
      </c>
    </row>
    <row r="32" spans="1:7">
      <c s="4" t="s" r="A32">
        <v>350</v>
      </c>
      <c s="4" t="s" r="C32">
        <v>361</v>
      </c>
    </row>
    <row r="33" spans="1:7">
      <c s="4" t="s" r="A33">
        <v>352</v>
      </c>
      <c s="5" t="n" r="E33">
        <v>1360000000</v>
      </c>
    </row>
    <row r="34" spans="1:7">
      <c s="4" t="s" r="A34">
        <v>353</v>
      </c>
      <c s="7" t="n" r="E34">
        <v>21400000</v>
      </c>
    </row>
    <row r="35" spans="1:7">
      <c s="4" t="s" r="A35">
        <v>354</v>
      </c>
      <c s="5" t="n" r="E35">
        <v>2021</v>
      </c>
    </row>
    <row r="36" spans="1:7">
      <c s="4" t="s" r="A36">
        <v>355</v>
      </c>
      <c s="5" t="n" r="B36">
        <v>500000</v>
      </c>
      <c s="5" t="n" r="C36">
        <v>3300000</v>
      </c>
    </row>
    <row r="37" spans="1:7">
      <c s="4" t="s" r="A37">
        <v>356</v>
      </c>
      <c s="9" t="n" r="B37">
        <v>560.64</v>
      </c>
      <c s="9" t="n" r="C37">
        <v>560.64</v>
      </c>
    </row>
    <row r="38" spans="1:7">
      <c s="4" t="s" r="A38">
        <v>129</v>
      </c>
      <c s="7" t="n" r="C38">
        <v>338400000</v>
      </c>
    </row>
    <row r="39" spans="1:7">
      <c s="4" t="s" r="A39">
        <v>362</v>
      </c>
    </row>
    <row r="40" spans="1:7">
      <c s="3" t="s" r="A40">
        <v>293</v>
      </c>
    </row>
    <row r="41" spans="1:7">
      <c s="4" t="s" r="A41">
        <v>358</v>
      </c>
      <c s="10" t="n" r="B41">
        <v>359.87</v>
      </c>
    </row>
    <row r="42" spans="1:7">
      <c s="4" t="s" r="A42">
        <v>363</v>
      </c>
    </row>
    <row r="43" spans="1:7">
      <c s="3" t="s" r="A43">
        <v>293</v>
      </c>
    </row>
    <row r="44" spans="1:7">
      <c s="4" t="s" r="A44">
        <v>358</v>
      </c>
      <c s="9" t="n" r="B44">
        <v>560.64</v>
      </c>
    </row>
    <row r="45" spans="1:7">
      <c s="4" t="s" r="A45">
        <v>364</v>
      </c>
    </row>
    <row r="46" spans="1:7">
      <c s="3" t="s" r="A46">
        <v>293</v>
      </c>
    </row>
    <row r="47" spans="1:7">
      <c s="4" t="s" r="A47">
        <v>365</v>
      </c>
      <c s="7" t="n" r="E47">
        <v>1000</v>
      </c>
    </row>
    <row r="48" spans="1:7">
      <c s="4" t="s" r="A48">
        <v>366</v>
      </c>
      <c s="11" t="n" r="E48">
        <v>2.7788</v>
      </c>
    </row>
    <row r="49" spans="1:7">
      <c s="4" t="s" r="A49">
        <v>367</v>
      </c>
      <c s="9" t="n" r="D49">
        <v>359.87</v>
      </c>
      <c s="9" t="n" r="E49">
        <v>359.87</v>
      </c>
    </row>
    <row r="50" spans="1:7">
      <c s="4" t="s" r="A50">
        <v>368</v>
      </c>
      <c s="4" t="s" r="D50">
        <v>369</v>
      </c>
    </row>
    <row r="51" spans="1:7">
      <c s="4" t="s" r="A51">
        <v>370</v>
      </c>
      <c s="5" t="n" r="D51">
        <v>20</v>
      </c>
    </row>
    <row r="52" spans="1:7">
      <c s="4" t="s" r="A52">
        <v>371</v>
      </c>
      <c s="4" t="s" r="D52">
        <v>372</v>
      </c>
    </row>
    <row r="53" spans="1:7">
      <c s="4" t="s" r="A53">
        <v>373</v>
      </c>
    </row>
    <row r="54" spans="1:7">
      <c s="3" t="s" r="A54">
        <v>293</v>
      </c>
    </row>
    <row r="55" spans="1:7">
      <c s="4" t="s" r="A55">
        <v>374</v>
      </c>
      <c s="4" t="s" r="E55">
        <v>375</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8"/>
    <col customWidth="1" max="6" min="6" width="80"/>
    <col customWidth="1" max="7" min="7" width="21"/>
    <col customWidth="1" max="8" min="8" width="21"/>
  </cols>
  <sheetData>
    <row r="1" spans="1:8">
      <c s="1" t="s" r="A1">
        <v>376</v>
      </c>
      <c s="2" t="s" r="B1">
        <v>219</v>
      </c>
      <c s="2" t="s" r="E1">
        <v>71</v>
      </c>
      <c s="2" t="s" r="F1">
        <v>1</v>
      </c>
    </row>
    <row r="2" spans="1:8">
      <c s="2" t="s" r="B2">
        <v>377</v>
      </c>
      <c s="2" t="s" r="C2">
        <v>339</v>
      </c>
      <c s="2" t="s" r="D2">
        <v>378</v>
      </c>
      <c s="2" t="s" r="E2">
        <v>379</v>
      </c>
      <c s="2" t="s" r="F2">
        <v>341</v>
      </c>
      <c s="2" t="s" r="G2">
        <v>342</v>
      </c>
      <c s="2" t="s" r="H2">
        <v>343</v>
      </c>
    </row>
    <row r="3" spans="1:8">
      <c s="3" t="s" r="A3">
        <v>293</v>
      </c>
    </row>
    <row r="4" spans="1:8">
      <c s="4" t="s" r="A4">
        <v>129</v>
      </c>
      <c s="7" t="n" r="G4">
        <v>389160000</v>
      </c>
    </row>
    <row r="5" spans="1:8">
      <c s="4" t="s" r="A5">
        <v>344</v>
      </c>
    </row>
    <row r="6" spans="1:8">
      <c s="3" t="s" r="A6">
        <v>293</v>
      </c>
    </row>
    <row r="7" spans="1:8">
      <c s="4" t="s" r="A7">
        <v>345</v>
      </c>
      <c s="5" t="n" r="C7">
        <v>5600000</v>
      </c>
    </row>
    <row r="8" spans="1:8">
      <c s="4" t="s" r="A8">
        <v>346</v>
      </c>
      <c s="9" t="n" r="C8">
        <v>359.87</v>
      </c>
    </row>
    <row r="9" spans="1:8">
      <c s="4" t="s" r="A9">
        <v>347</v>
      </c>
      <c s="7" t="n" r="C9">
        <v>524700000</v>
      </c>
    </row>
    <row r="10" spans="1:8">
      <c s="4" t="s" r="A10">
        <v>348</v>
      </c>
    </row>
    <row r="11" spans="1:8">
      <c s="3" t="s" r="A11">
        <v>293</v>
      </c>
    </row>
    <row r="12" spans="1:8">
      <c s="4" t="s" r="A12">
        <v>347</v>
      </c>
      <c s="7" t="n" r="B12">
        <v>78700000</v>
      </c>
    </row>
    <row r="13" spans="1:8">
      <c s="4" t="s" r="A13">
        <v>129</v>
      </c>
      <c s="7" t="n" r="B13">
        <v>50800000</v>
      </c>
    </row>
    <row r="14" spans="1:8">
      <c s="4" t="s" r="A14">
        <v>380</v>
      </c>
    </row>
    <row r="15" spans="1:8">
      <c s="3" t="s" r="A15">
        <v>293</v>
      </c>
    </row>
    <row r="16" spans="1:8">
      <c s="4" t="s" r="A16">
        <v>296</v>
      </c>
      <c s="7" t="n" r="D16">
        <v>660000000</v>
      </c>
      <c s="7" t="n" r="E16">
        <v>659762000</v>
      </c>
      <c s="7" t="n" r="F16">
        <v>659762000</v>
      </c>
      <c s="7" t="n" r="H16">
        <v>659762000</v>
      </c>
    </row>
    <row r="17" spans="1:8">
      <c s="4" t="s" r="A17">
        <v>350</v>
      </c>
      <c s="4" t="s" r="D17">
        <v>381</v>
      </c>
    </row>
    <row r="18" spans="1:8">
      <c s="4" t="s" r="A18">
        <v>354</v>
      </c>
      <c s="5" t="n" r="F18">
        <v>2018</v>
      </c>
    </row>
    <row r="19" spans="1:8">
      <c s="4" t="s" r="A19">
        <v>352</v>
      </c>
      <c s="7" t="n" r="D19">
        <v>648000000</v>
      </c>
    </row>
    <row r="20" spans="1:8">
      <c s="4" t="s" r="A20">
        <v>353</v>
      </c>
      <c s="7" t="n" r="D20">
        <v>12000000</v>
      </c>
    </row>
    <row r="21" spans="1:8">
      <c s="4" t="s" r="A21">
        <v>382</v>
      </c>
      <c s="4" t="s" r="F21">
        <v>383</v>
      </c>
    </row>
    <row r="22" spans="1:8">
      <c s="4" t="s" r="A22">
        <v>365</v>
      </c>
      <c s="7" t="n" r="F22">
        <v>1000</v>
      </c>
    </row>
    <row r="23" spans="1:8">
      <c s="4" t="s" r="A23">
        <v>366</v>
      </c>
      <c s="11" t="n" r="F23">
        <v>8.0306</v>
      </c>
    </row>
    <row r="24" spans="1:8">
      <c s="4" t="s" r="A24">
        <v>367</v>
      </c>
      <c s="9" t="n" r="E24">
        <v>124.52</v>
      </c>
      <c s="9" t="n" r="F24">
        <v>124.52</v>
      </c>
    </row>
    <row r="25" spans="1:8">
      <c s="4" t="s" r="A25">
        <v>345</v>
      </c>
      <c s="5" t="n" r="E25">
        <v>5300000</v>
      </c>
      <c s="5" t="n" r="F25">
        <v>5300000</v>
      </c>
    </row>
    <row r="26" spans="1:8">
      <c s="4" t="s" r="A26">
        <v>346</v>
      </c>
      <c s="9" t="n" r="E26">
        <v>124.52</v>
      </c>
      <c s="9" t="n" r="F26">
        <v>124.52</v>
      </c>
    </row>
    <row r="27" spans="1:8">
      <c s="4" t="s" r="A27">
        <v>347</v>
      </c>
      <c s="7" t="n" r="F27">
        <v>177500000</v>
      </c>
    </row>
    <row r="28" spans="1:8">
      <c s="4" t="s" r="A28">
        <v>355</v>
      </c>
      <c s="5" t="n" r="E28">
        <v>5300000</v>
      </c>
      <c s="5" t="n" r="F28">
        <v>5300000</v>
      </c>
    </row>
    <row r="29" spans="1:8">
      <c s="4" t="s" r="A29">
        <v>356</v>
      </c>
      <c s="9" t="n" r="E29">
        <v>184.48</v>
      </c>
      <c s="9" t="n" r="F29">
        <v>184.48</v>
      </c>
    </row>
    <row r="30" spans="1:8">
      <c s="4" t="s" r="A30">
        <v>368</v>
      </c>
      <c s="4" t="s" r="E30">
        <v>369</v>
      </c>
    </row>
    <row r="31" spans="1:8">
      <c s="4" t="s" r="A31">
        <v>370</v>
      </c>
      <c s="5" t="n" r="E31">
        <v>20</v>
      </c>
    </row>
    <row r="32" spans="1:8">
      <c s="4" t="s" r="A32">
        <v>371</v>
      </c>
      <c s="4" t="s" r="E32">
        <v>372</v>
      </c>
    </row>
    <row r="33" spans="1:8">
      <c s="4" t="s" r="A33">
        <v>384</v>
      </c>
      <c s="7" t="n" r="E33">
        <v>613600000</v>
      </c>
      <c s="7" t="n" r="F33">
        <v>613600000</v>
      </c>
    </row>
    <row r="34" spans="1:8">
      <c s="4" t="s" r="A34">
        <v>385</v>
      </c>
      <c s="7" t="n" r="E34">
        <v>46181000</v>
      </c>
      <c s="5" t="n" r="F34">
        <v>46181000</v>
      </c>
      <c s="7" t="n" r="H34">
        <v>58196000</v>
      </c>
    </row>
    <row r="35" spans="1:8">
      <c s="4" t="s" r="A35">
        <v>386</v>
      </c>
    </row>
    <row r="36" spans="1:8">
      <c s="3" t="s" r="A36">
        <v>293</v>
      </c>
    </row>
    <row r="37" spans="1:8">
      <c s="4" t="s" r="A37">
        <v>129</v>
      </c>
      <c s="7" t="n" r="F37">
        <v>120300000</v>
      </c>
    </row>
    <row r="38" spans="1:8">
      <c s="4" t="s" r="A38">
        <v>387</v>
      </c>
    </row>
    <row r="39" spans="1:8">
      <c s="3" t="s" r="A39">
        <v>293</v>
      </c>
    </row>
    <row r="40" spans="1:8">
      <c s="4" t="s" r="A40">
        <v>367</v>
      </c>
      <c s="9" t="n" r="E40">
        <v>124.52</v>
      </c>
      <c s="9" t="n" r="F40">
        <v>124.52</v>
      </c>
    </row>
    <row r="41" spans="1:8">
      <c s="4" t="s" r="A41">
        <v>388</v>
      </c>
    </row>
    <row r="42" spans="1:8">
      <c s="3" t="s" r="A42">
        <v>293</v>
      </c>
    </row>
    <row r="43" spans="1:8">
      <c s="4" t="s" r="A43">
        <v>367</v>
      </c>
      <c s="9" t="n" r="E43">
        <v>184.48</v>
      </c>
      <c s="9" t="n" r="F43">
        <v>184.48</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s="1" t="s" r="A1">
        <v>389</v>
      </c>
      <c s="2" t="s" r="B1">
        <v>1</v>
      </c>
    </row>
    <row r="2" spans="1:6">
      <c s="2" t="s" r="B2">
        <v>2</v>
      </c>
      <c s="2" t="s" r="C2">
        <v>25</v>
      </c>
      <c s="2" t="s" r="D2">
        <v>390</v>
      </c>
      <c s="2" t="s" r="E2">
        <v>391</v>
      </c>
      <c s="2" t="s" r="F2">
        <v>392</v>
      </c>
    </row>
    <row r="3" spans="1:6">
      <c s="3" t="s" r="A3">
        <v>293</v>
      </c>
    </row>
    <row r="4" spans="1:6">
      <c s="4" t="s" r="A4">
        <v>393</v>
      </c>
      <c s="7" t="n" r="B4">
        <v>46181</v>
      </c>
      <c s="7" t="n" r="C4">
        <v>58196</v>
      </c>
    </row>
    <row r="5" spans="1:6">
      <c s="4" t="s" r="A5">
        <v>380</v>
      </c>
    </row>
    <row r="6" spans="1:6">
      <c s="3" t="s" r="A6">
        <v>293</v>
      </c>
    </row>
    <row r="7" spans="1:6">
      <c s="4" t="s" r="A7">
        <v>394</v>
      </c>
      <c s="5" t="n" r="B7">
        <v>613581</v>
      </c>
      <c s="5" t="n" r="C7">
        <v>601566</v>
      </c>
    </row>
    <row r="8" spans="1:6">
      <c s="4" t="s" r="A8">
        <v>395</v>
      </c>
      <c s="5" t="n" r="B8">
        <v>46181</v>
      </c>
      <c s="5" t="n" r="C8">
        <v>58196</v>
      </c>
    </row>
    <row r="9" spans="1:6">
      <c s="4" t="s" r="A9">
        <v>296</v>
      </c>
      <c s="7" t="n" r="B9">
        <v>659762</v>
      </c>
      <c s="5" t="n" r="C9">
        <v>659762</v>
      </c>
      <c s="7" t="n" r="F9">
        <v>660000</v>
      </c>
    </row>
    <row r="10" spans="1:6">
      <c s="4" t="s" r="A10">
        <v>396</v>
      </c>
      <c s="4" t="s" r="B10">
        <v>397</v>
      </c>
    </row>
    <row r="11" spans="1:6">
      <c s="4" t="s" r="A11">
        <v>398</v>
      </c>
      <c s="4" t="s" r="B11">
        <v>399</v>
      </c>
    </row>
    <row r="12" spans="1:6">
      <c s="4" t="s" r="A12">
        <v>393</v>
      </c>
      <c s="7" t="n" r="B12">
        <v>82800</v>
      </c>
    </row>
    <row r="13" spans="1:6">
      <c s="4" t="s" r="A13">
        <v>400</v>
      </c>
      <c s="5" t="n" r="B13">
        <v>656352</v>
      </c>
    </row>
    <row r="14" spans="1:6">
      <c s="4" t="s" r="A14">
        <v>401</v>
      </c>
    </row>
    <row r="15" spans="1:6">
      <c s="3" t="s" r="A15">
        <v>293</v>
      </c>
    </row>
    <row r="16" spans="1:6">
      <c s="4" t="s" r="A16">
        <v>394</v>
      </c>
      <c s="5" t="n" r="B16">
        <v>786290</v>
      </c>
      <c s="5" t="n" r="C16">
        <v>759891</v>
      </c>
    </row>
    <row r="17" spans="1:6">
      <c s="4" t="s" r="A17">
        <v>395</v>
      </c>
      <c s="5" t="n" r="B17">
        <v>133710</v>
      </c>
      <c s="5" t="n" r="C17">
        <v>160109</v>
      </c>
    </row>
    <row r="18" spans="1:6">
      <c s="4" t="s" r="A18">
        <v>296</v>
      </c>
      <c s="7" t="n" r="B18">
        <v>920000</v>
      </c>
      <c s="5" t="n" r="C18">
        <v>920000</v>
      </c>
      <c s="7" t="n" r="D18">
        <v>120000</v>
      </c>
      <c s="7" t="n" r="E18">
        <v>800000</v>
      </c>
    </row>
    <row r="19" spans="1:6">
      <c s="4" t="s" r="A19">
        <v>396</v>
      </c>
      <c s="4" t="s" r="B19">
        <v>402</v>
      </c>
    </row>
    <row r="20" spans="1:6">
      <c s="4" t="s" r="A20">
        <v>398</v>
      </c>
      <c s="4" t="s" r="B20">
        <v>403</v>
      </c>
    </row>
    <row r="21" spans="1:6">
      <c s="4" t="s" r="A21">
        <v>393</v>
      </c>
      <c s="7" t="n" r="B21">
        <v>188100</v>
      </c>
    </row>
    <row r="22" spans="1:6">
      <c s="4" t="s" r="A22">
        <v>404</v>
      </c>
    </row>
    <row r="23" spans="1:6">
      <c s="3" t="s" r="A23">
        <v>293</v>
      </c>
    </row>
    <row r="24" spans="1:6">
      <c s="4" t="s" r="A24">
        <v>394</v>
      </c>
      <c s="5" t="n" r="B24">
        <v>1080865</v>
      </c>
      <c s="5" t="n" r="C24">
        <v>1046627</v>
      </c>
    </row>
    <row r="25" spans="1:6">
      <c s="4" t="s" r="A25">
        <v>395</v>
      </c>
      <c s="5" t="n" r="B25">
        <v>299135</v>
      </c>
      <c s="5" t="n" r="C25">
        <v>333373</v>
      </c>
    </row>
    <row r="26" spans="1:6">
      <c s="4" t="s" r="A26">
        <v>296</v>
      </c>
      <c s="7" t="n" r="B26">
        <v>1380000</v>
      </c>
      <c s="7" t="n" r="C26">
        <v>1380000</v>
      </c>
      <c s="7" t="n" r="D26">
        <v>180000</v>
      </c>
      <c s="7" t="n" r="E26">
        <v>1200000</v>
      </c>
    </row>
    <row r="27" spans="1:6">
      <c s="4" t="s" r="A27">
        <v>396</v>
      </c>
      <c s="4" t="s" r="B27">
        <v>405</v>
      </c>
    </row>
    <row r="28" spans="1:6">
      <c s="4" t="s" r="A28">
        <v>398</v>
      </c>
      <c s="4" t="s" r="B28">
        <v>406</v>
      </c>
    </row>
    <row r="29" spans="1:6">
      <c s="4" t="s" r="A29">
        <v>393</v>
      </c>
      <c s="7" t="n" r="B29">
        <v>369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v>
      </c>
      <c s="2" t="s" r="B1">
        <v>71</v>
      </c>
      <c s="2" t="s" r="D1">
        <v>1</v>
      </c>
    </row>
    <row r="2" spans="1:5">
      <c s="2" t="s" r="B2">
        <v>2</v>
      </c>
      <c s="2" t="s" r="C2">
        <v>72</v>
      </c>
      <c s="2" t="s" r="D2">
        <v>2</v>
      </c>
      <c s="2" t="s" r="E2">
        <v>72</v>
      </c>
    </row>
    <row r="3" spans="1:5">
      <c s="3" t="s" r="A3">
        <v>73</v>
      </c>
    </row>
    <row r="4" spans="1:5">
      <c s="4" t="s" r="A4">
        <v>74</v>
      </c>
      <c s="7" t="n" r="B4">
        <v>852555</v>
      </c>
      <c s="7" t="n" r="C4">
        <v>799915</v>
      </c>
      <c s="7" t="n" r="D4">
        <v>2623965</v>
      </c>
      <c s="7" t="n" r="E4">
        <v>2116616</v>
      </c>
    </row>
    <row r="5" spans="1:5">
      <c s="4" t="s" r="A5">
        <v>75</v>
      </c>
      <c s="5" t="n" r="B5">
        <v>84234</v>
      </c>
      <c s="5" t="n" r="C5">
        <v>51889</v>
      </c>
      <c s="5" t="n" r="D5">
        <v>207680</v>
      </c>
      <c s="5" t="n" r="E5">
        <v>125079</v>
      </c>
    </row>
    <row r="6" spans="1:5">
      <c s="4" t="s" r="A6">
        <v>76</v>
      </c>
      <c s="5" t="n" r="B6">
        <v>936789</v>
      </c>
      <c s="5" t="n" r="C6">
        <v>851804</v>
      </c>
      <c s="5" t="n" r="D6">
        <v>2831645</v>
      </c>
      <c s="5" t="n" r="E6">
        <v>2241695</v>
      </c>
    </row>
    <row r="7" spans="1:5">
      <c s="3" t="s" r="A7">
        <v>77</v>
      </c>
    </row>
    <row r="8" spans="1:5">
      <c s="4" t="s" r="A8">
        <v>74</v>
      </c>
      <c s="5" t="n" r="B8">
        <v>628729</v>
      </c>
      <c s="5" t="n" r="C8">
        <v>552987</v>
      </c>
      <c s="5" t="n" r="D8">
        <v>1926860</v>
      </c>
      <c s="5" t="n" r="E8">
        <v>1509052</v>
      </c>
    </row>
    <row r="9" spans="1:5">
      <c s="4" t="s" r="A9">
        <v>75</v>
      </c>
      <c s="5" t="n" r="B9">
        <v>76564</v>
      </c>
      <c s="5" t="n" r="C9">
        <v>46966</v>
      </c>
      <c s="5" t="n" r="D9">
        <v>199846</v>
      </c>
      <c s="5" t="n" r="E9">
        <v>112669</v>
      </c>
    </row>
    <row r="10" spans="1:5">
      <c s="4" t="s" r="A10">
        <v>78</v>
      </c>
      <c s="5" t="n" r="B10">
        <v>705293</v>
      </c>
      <c s="5" t="n" r="C10">
        <v>599953</v>
      </c>
      <c s="5" t="n" r="D10">
        <v>2126706</v>
      </c>
      <c s="5" t="n" r="E10">
        <v>1621721</v>
      </c>
    </row>
    <row r="11" spans="1:5">
      <c s="4" t="s" r="A11">
        <v>79</v>
      </c>
      <c s="5" t="n" r="B11">
        <v>231496</v>
      </c>
      <c s="5" t="n" r="C11">
        <v>251851</v>
      </c>
      <c s="5" t="n" r="D11">
        <v>704939</v>
      </c>
      <c s="5" t="n" r="E11">
        <v>619974</v>
      </c>
    </row>
    <row r="12" spans="1:5">
      <c s="3" t="s" r="A12">
        <v>80</v>
      </c>
    </row>
    <row r="13" spans="1:5">
      <c s="4" t="s" r="A13">
        <v>81</v>
      </c>
      <c s="5" t="n" r="B13">
        <v>178791</v>
      </c>
      <c s="5" t="n" r="C13">
        <v>135873</v>
      </c>
      <c s="5" t="n" r="D13">
        <v>527657</v>
      </c>
      <c s="5" t="n" r="E13">
        <v>325135</v>
      </c>
    </row>
    <row r="14" spans="1:5">
      <c s="4" t="s" r="A14">
        <v>82</v>
      </c>
      <c s="5" t="n" r="B14">
        <v>236367</v>
      </c>
      <c s="5" t="n" r="C14">
        <v>155107</v>
      </c>
      <c s="5" t="n" r="D14">
        <v>633578</v>
      </c>
      <c s="5" t="n" r="E14">
        <v>406690</v>
      </c>
    </row>
    <row r="15" spans="1:5">
      <c s="4" t="s" r="A15">
        <v>83</v>
      </c>
      <c s="5" t="n" r="B15">
        <v>415158</v>
      </c>
      <c s="5" t="n" r="C15">
        <v>290980</v>
      </c>
      <c s="5" t="n" r="D15">
        <v>1161235</v>
      </c>
      <c s="5" t="n" r="E15">
        <v>731825</v>
      </c>
    </row>
    <row r="16" spans="1:5">
      <c s="4" t="s" r="A16">
        <v>84</v>
      </c>
      <c s="5" t="n" r="B16">
        <v>-183662</v>
      </c>
      <c s="5" t="n" r="C16">
        <v>-39129</v>
      </c>
      <c s="5" t="n" r="D16">
        <v>-456296</v>
      </c>
      <c s="5" t="n" r="E16">
        <v>-111851</v>
      </c>
    </row>
    <row r="17" spans="1:5">
      <c s="4" t="s" r="A17">
        <v>85</v>
      </c>
      <c s="5" t="n" r="B17">
        <v>327</v>
      </c>
      <c s="5" t="n" r="C17">
        <v>300</v>
      </c>
      <c s="5" t="n" r="D17">
        <v>758</v>
      </c>
      <c s="5" t="n" r="E17">
        <v>907</v>
      </c>
    </row>
    <row r="18" spans="1:5">
      <c s="4" t="s" r="A18">
        <v>86</v>
      </c>
      <c s="5" t="n" r="B18">
        <v>-29308</v>
      </c>
      <c s="5" t="n" r="C18">
        <v>-29062</v>
      </c>
      <c s="5" t="n" r="D18">
        <v>-80234</v>
      </c>
      <c s="5" t="n" r="E18">
        <v>-72183</v>
      </c>
    </row>
    <row r="19" spans="1:5">
      <c s="4" t="s" r="A19">
        <v>87</v>
      </c>
      <c s="5" t="n" r="B19">
        <v>-15431</v>
      </c>
      <c s="5" t="n" r="C19">
        <v>-3090</v>
      </c>
      <c s="5" t="n" r="D19">
        <v>-24503</v>
      </c>
      <c s="5" t="n" r="E19">
        <v>2401</v>
      </c>
    </row>
    <row r="20" spans="1:5">
      <c s="4" t="s" r="A20">
        <v>88</v>
      </c>
      <c s="5" t="n" r="B20">
        <v>-228074</v>
      </c>
      <c s="5" t="n" r="C20">
        <v>-70981</v>
      </c>
      <c s="5" t="n" r="D20">
        <v>-560275</v>
      </c>
      <c s="5" t="n" r="E20">
        <v>-180726</v>
      </c>
    </row>
    <row r="21" spans="1:5">
      <c s="4" t="s" r="A21">
        <v>89</v>
      </c>
      <c s="5" t="n" r="B21">
        <v>1784</v>
      </c>
      <c s="5" t="n" r="C21">
        <v>3727</v>
      </c>
      <c s="5" t="n" r="D21">
        <v>7991</v>
      </c>
      <c s="5" t="n" r="E21">
        <v>5685</v>
      </c>
    </row>
    <row r="22" spans="1:5">
      <c s="4" t="s" r="A22">
        <v>90</v>
      </c>
      <c s="7" t="n" r="B22">
        <v>-229858</v>
      </c>
      <c s="7" t="n" r="C22">
        <v>-74708</v>
      </c>
      <c s="7" t="n" r="D22">
        <v>-568266</v>
      </c>
      <c s="7" t="n" r="E22">
        <v>-186411</v>
      </c>
    </row>
    <row r="23" spans="1:5">
      <c s="4" t="s" r="A23">
        <v>91</v>
      </c>
      <c s="9" t="n" r="B23">
        <v>-1.78</v>
      </c>
      <c s="9" t="n" r="C23">
        <v>-0.6</v>
      </c>
      <c s="9" t="n" r="D23">
        <v>-4.47</v>
      </c>
      <c s="9" t="n" r="E23">
        <v>-1.5</v>
      </c>
    </row>
    <row r="24" spans="1:5">
      <c s="4" t="s" r="A24">
        <v>92</v>
      </c>
      <c s="5" t="n" r="B24">
        <v>129006</v>
      </c>
      <c s="5" t="n" r="C24">
        <v>124911</v>
      </c>
      <c s="5" t="n" r="D24">
        <v>127225</v>
      </c>
      <c s="5" t="n" r="E24">
        <v>124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407</v>
      </c>
      <c s="2" t="s" r="B1">
        <v>219</v>
      </c>
      <c s="2" t="s" r="C1">
        <v>1</v>
      </c>
    </row>
    <row r="2" spans="1:4">
      <c s="2" t="s" r="B2">
        <v>408</v>
      </c>
      <c s="2" t="s" r="C2">
        <v>2</v>
      </c>
      <c s="2" t="s" r="D2">
        <v>409</v>
      </c>
    </row>
    <row r="3" spans="1:4">
      <c s="3" t="s" r="A3">
        <v>293</v>
      </c>
    </row>
    <row r="4" spans="1:4">
      <c s="4" t="s" r="A4">
        <v>294</v>
      </c>
      <c s="7" t="n" r="C4">
        <v>124400000</v>
      </c>
    </row>
    <row r="5" spans="1:4">
      <c s="4" t="s" r="A5">
        <v>410</v>
      </c>
    </row>
    <row r="6" spans="1:4">
      <c s="3" t="s" r="A6">
        <v>293</v>
      </c>
    </row>
    <row r="7" spans="1:4">
      <c s="4" t="s" r="A7">
        <v>411</v>
      </c>
      <c s="7" t="n" r="B7">
        <v>150000000</v>
      </c>
      <c s="7" t="n" r="D7">
        <v>100000000</v>
      </c>
    </row>
    <row r="8" spans="1:4">
      <c s="4" t="s" r="A8">
        <v>412</v>
      </c>
      <c s="7" t="n" r="B8">
        <v>50000000</v>
      </c>
    </row>
    <row r="9" spans="1:4">
      <c s="4" t="s" r="A9">
        <v>294</v>
      </c>
      <c s="7" t="n" r="C9">
        <v>124400000</v>
      </c>
    </row>
    <row r="10" spans="1:4">
      <c s="4" t="s" r="A10">
        <v>413</v>
      </c>
      <c s="4" t="s" r="C10">
        <v>414</v>
      </c>
    </row>
    <row r="11" spans="1:4">
      <c s="4" t="s" r="A11">
        <v>415</v>
      </c>
      <c s="4" t="s" r="C11">
        <v>416</v>
      </c>
    </row>
    <row r="12" spans="1:4">
      <c s="4" t="s" r="A12">
        <v>417</v>
      </c>
    </row>
    <row r="13" spans="1:4">
      <c s="3" t="s" r="A13">
        <v>293</v>
      </c>
    </row>
    <row r="14" spans="1:4">
      <c s="4" t="s" r="A14">
        <v>418</v>
      </c>
      <c s="4" t="s" r="C14">
        <v>419</v>
      </c>
    </row>
    <row r="15" spans="1:4">
      <c s="4" t="s" r="A15">
        <v>420</v>
      </c>
    </row>
    <row r="16" spans="1:4">
      <c s="3" t="s" r="A16">
        <v>293</v>
      </c>
    </row>
    <row r="17" spans="1:4">
      <c s="4" t="s" r="A17">
        <v>421</v>
      </c>
      <c s="4" t="s" r="C17">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t="s" r="A1">
        <v>423</v>
      </c>
      <c s="2" t="s" r="B1">
        <v>219</v>
      </c>
    </row>
    <row r="2" spans="1:2">
      <c s="2" t="s" r="B2">
        <v>424</v>
      </c>
    </row>
    <row r="3" spans="1:2">
      <c s="3" t="s" r="A3">
        <v>293</v>
      </c>
    </row>
    <row r="4" spans="1:2">
      <c s="4" t="s" r="A4">
        <v>425</v>
      </c>
      <c s="7" t="n" r="B4">
        <v>250000000</v>
      </c>
    </row>
    <row r="5" spans="1:2">
      <c s="4" t="s" r="A5">
        <v>426</v>
      </c>
      <c s="5" t="n" r="B5">
        <v>750000000</v>
      </c>
    </row>
    <row r="6" spans="1:2">
      <c s="4" t="s" r="A6">
        <v>427</v>
      </c>
      <c s="5" t="n" r="B6">
        <v>200000000</v>
      </c>
    </row>
    <row r="7" spans="1:2">
      <c s="4" t="s" r="A7">
        <v>428</v>
      </c>
      <c s="7" t="n" r="B7">
        <v>40000000</v>
      </c>
    </row>
    <row r="8" spans="1:2">
      <c s="4" t="s" r="A8">
        <v>429</v>
      </c>
    </row>
    <row r="9" spans="1:2">
      <c s="3" t="s" r="A9">
        <v>293</v>
      </c>
    </row>
    <row r="10" spans="1:2">
      <c s="4" t="s" r="A10">
        <v>418</v>
      </c>
      <c s="4" t="s" r="B10">
        <v>414</v>
      </c>
    </row>
    <row r="11" spans="1:2">
      <c s="4" t="s" r="A11">
        <v>430</v>
      </c>
    </row>
    <row r="12" spans="1:2">
      <c s="3" t="s" r="A12">
        <v>293</v>
      </c>
    </row>
    <row r="13" spans="1:2">
      <c s="4" t="s" r="A13">
        <v>418</v>
      </c>
      <c s="4" t="s" r="B13">
        <v>431</v>
      </c>
    </row>
    <row r="14" spans="1:2">
      <c s="4" t="s" r="A14">
        <v>432</v>
      </c>
    </row>
    <row r="15" spans="1:2">
      <c s="3" t="s" r="A15">
        <v>293</v>
      </c>
    </row>
    <row r="16" spans="1:2">
      <c s="4" t="s" r="A16">
        <v>418</v>
      </c>
      <c s="4" t="s" r="B16">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3</v>
      </c>
      <c s="2" t="s" r="B1">
        <v>2</v>
      </c>
      <c s="2" t="s" r="C1">
        <v>25</v>
      </c>
    </row>
    <row r="2" spans="1:3">
      <c s="3" t="s" r="A2">
        <v>160</v>
      </c>
    </row>
    <row r="3" spans="1:3">
      <c s="4" t="s" r="A3">
        <v>434</v>
      </c>
      <c s="7" t="n" r="B3">
        <v>1465</v>
      </c>
      <c s="12" t="n" r="C3">
        <v>2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5</v>
      </c>
      <c s="2" t="s" r="B1">
        <v>71</v>
      </c>
      <c s="2" t="s" r="D1">
        <v>1</v>
      </c>
    </row>
    <row r="2" spans="1:5">
      <c s="2" t="s" r="B2">
        <v>2</v>
      </c>
      <c s="2" t="s" r="C2">
        <v>72</v>
      </c>
      <c s="2" t="s" r="D2">
        <v>2</v>
      </c>
      <c s="2" t="s" r="E2">
        <v>72</v>
      </c>
    </row>
    <row r="3" spans="1:5">
      <c s="3" t="s" r="A3">
        <v>160</v>
      </c>
    </row>
    <row r="4" spans="1:5">
      <c s="4" t="s" r="A4">
        <v>436</v>
      </c>
      <c s="7" t="n" r="B4">
        <v>8362</v>
      </c>
      <c s="7" t="n" r="C4">
        <v>7522</v>
      </c>
      <c s="7" t="n" r="D4">
        <v>23410</v>
      </c>
      <c s="7" t="n" r="E4">
        <v>11174</v>
      </c>
    </row>
    <row r="5" spans="1:5">
      <c s="4" t="s" r="A5">
        <v>437</v>
      </c>
      <c s="5" t="n" r="B5">
        <v>1945</v>
      </c>
      <c s="5" t="n" r="C5">
        <v>1516</v>
      </c>
      <c s="5" t="n" r="D5">
        <v>5202</v>
      </c>
      <c s="5" t="n" r="E5">
        <v>2252</v>
      </c>
    </row>
    <row r="6" spans="1:5">
      <c s="4" t="s" r="A6">
        <v>438</v>
      </c>
      <c s="5" t="n" r="B6">
        <v>24802</v>
      </c>
      <c s="5" t="n" r="C6">
        <v>23609</v>
      </c>
      <c s="5" t="n" r="D6">
        <v>72653</v>
      </c>
      <c s="5" t="n" r="E6">
        <v>32102</v>
      </c>
    </row>
    <row r="7" spans="1:5">
      <c s="4" t="s" r="A7">
        <v>311</v>
      </c>
      <c s="7" t="n" r="B7">
        <v>35109</v>
      </c>
      <c s="7" t="n" r="C7">
        <v>32647</v>
      </c>
      <c s="7" t="n" r="D7">
        <v>101265</v>
      </c>
      <c s="7" t="n" r="E7">
        <v>455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36"/>
    <col customWidth="1" max="7" min="7" width="21"/>
  </cols>
  <sheetData>
    <row r="1" spans="1:7">
      <c s="1" t="s" r="A1">
        <v>439</v>
      </c>
      <c s="2" t="s" r="B1">
        <v>219</v>
      </c>
      <c s="2" t="s" r="D1">
        <v>71</v>
      </c>
      <c s="2" t="s" r="F1">
        <v>1</v>
      </c>
    </row>
    <row r="2" spans="1:7">
      <c s="2" t="s" r="B2">
        <v>440</v>
      </c>
      <c s="2" t="s" r="C2">
        <v>441</v>
      </c>
      <c s="2" t="s" r="D2">
        <v>442</v>
      </c>
      <c s="2" t="s" r="E2">
        <v>342</v>
      </c>
      <c s="2" t="s" r="F2">
        <v>443</v>
      </c>
      <c s="2" t="s" r="G2">
        <v>342</v>
      </c>
    </row>
    <row r="3" spans="1:7">
      <c s="3" t="s" r="A3">
        <v>444</v>
      </c>
    </row>
    <row r="4" spans="1:7">
      <c s="4" t="s" r="A4">
        <v>445</v>
      </c>
      <c s="5" t="n" r="F4">
        <v>100000</v>
      </c>
    </row>
    <row r="5" spans="1:7">
      <c s="4" t="s" r="A5">
        <v>104</v>
      </c>
      <c s="7" t="n" r="F5">
        <v>142359000</v>
      </c>
      <c s="7" t="n" r="G5">
        <v>111980000</v>
      </c>
    </row>
    <row r="6" spans="1:7">
      <c s="4" t="s" r="A6">
        <v>446</v>
      </c>
    </row>
    <row r="7" spans="1:7">
      <c s="3" t="s" r="A7">
        <v>444</v>
      </c>
    </row>
    <row r="8" spans="1:7">
      <c s="4" t="s" r="A8">
        <v>447</v>
      </c>
      <c s="5" t="n" r="C8">
        <v>5274901</v>
      </c>
    </row>
    <row r="9" spans="1:7">
      <c s="4" t="s" r="A9">
        <v>448</v>
      </c>
      <c s="5" t="n" r="F9">
        <v>7</v>
      </c>
    </row>
    <row r="10" spans="1:7">
      <c s="4" t="s" r="A10">
        <v>104</v>
      </c>
      <c s="7" t="n" r="D10">
        <v>6800000</v>
      </c>
      <c s="7" t="n" r="E10">
        <v>3800000</v>
      </c>
      <c s="7" t="n" r="F10">
        <v>9500000</v>
      </c>
      <c s="5" t="n" r="G10">
        <v>18200000</v>
      </c>
    </row>
    <row r="11" spans="1:7">
      <c s="4" t="s" r="A11">
        <v>449</v>
      </c>
      <c s="5" t="n" r="C11">
        <v>10</v>
      </c>
    </row>
    <row r="12" spans="1:7">
      <c s="4" t="s" r="A12">
        <v>450</v>
      </c>
      <c s="5" t="n" r="D12">
        <v>4000000000</v>
      </c>
      <c s="5" t="n" r="F12">
        <v>4000000000</v>
      </c>
    </row>
    <row r="13" spans="1:7">
      <c s="4" t="s" r="A13">
        <v>451</v>
      </c>
      <c s="5" t="n" r="D13">
        <v>3200000000</v>
      </c>
      <c s="5" t="n" r="F13">
        <v>3200000000</v>
      </c>
    </row>
    <row r="14" spans="1:7">
      <c s="4" t="s" r="A14">
        <v>452</v>
      </c>
      <c s="7" t="n" r="F14">
        <v>0</v>
      </c>
    </row>
    <row r="15" spans="1:7">
      <c s="4" t="s" r="A15">
        <v>453</v>
      </c>
    </row>
    <row r="16" spans="1:7">
      <c s="3" t="s" r="A16">
        <v>444</v>
      </c>
    </row>
    <row r="17" spans="1:7">
      <c s="4" t="s" r="A17">
        <v>454</v>
      </c>
      <c s="4" t="s" r="F17">
        <v>351</v>
      </c>
    </row>
    <row r="18" spans="1:7">
      <c s="4" t="s" r="A18">
        <v>455</v>
      </c>
    </row>
    <row r="19" spans="1:7">
      <c s="3" t="s" r="A19">
        <v>444</v>
      </c>
    </row>
    <row r="20" spans="1:7">
      <c s="4" t="s" r="A20">
        <v>454</v>
      </c>
      <c s="4" t="s" r="F20">
        <v>351</v>
      </c>
    </row>
    <row r="21" spans="1:7">
      <c s="4" t="s" r="A21">
        <v>445</v>
      </c>
      <c s="5" t="n" r="F21">
        <v>100000</v>
      </c>
    </row>
    <row r="22" spans="1:7">
      <c s="4" t="s" r="A22">
        <v>456</v>
      </c>
    </row>
    <row r="23" spans="1:7">
      <c s="3" t="s" r="A23">
        <v>444</v>
      </c>
    </row>
    <row r="24" spans="1:7">
      <c s="4" t="s" r="A24">
        <v>454</v>
      </c>
      <c s="4" t="s" r="F24">
        <v>351</v>
      </c>
    </row>
    <row r="25" spans="1:7">
      <c s="4" t="s" r="A25">
        <v>457</v>
      </c>
    </row>
    <row r="26" spans="1:7">
      <c s="3" t="s" r="A26">
        <v>444</v>
      </c>
    </row>
    <row r="27" spans="1:7">
      <c s="4" t="s" r="A27">
        <v>454</v>
      </c>
      <c s="4" t="s" r="F27">
        <v>351</v>
      </c>
    </row>
    <row r="28" spans="1:7">
      <c s="4" t="s" r="A28">
        <v>458</v>
      </c>
      <c s="4" t="s" r="F28">
        <v>459</v>
      </c>
    </row>
    <row r="29" spans="1:7">
      <c s="4" t="s" r="A29">
        <v>460</v>
      </c>
    </row>
    <row r="30" spans="1:7">
      <c s="3" t="s" r="A30">
        <v>444</v>
      </c>
    </row>
    <row r="31" spans="1:7">
      <c s="4" t="s" r="A31">
        <v>447</v>
      </c>
      <c s="5" t="n" r="B31">
        <v>1073000</v>
      </c>
    </row>
    <row r="32" spans="1:7">
      <c s="4" t="s" r="A32">
        <v>448</v>
      </c>
      <c s="5" t="n" r="B32">
        <v>4</v>
      </c>
    </row>
    <row r="33" spans="1:7">
      <c s="4" t="s" r="A33">
        <v>104</v>
      </c>
      <c s="7" t="n" r="D33">
        <v>2700000</v>
      </c>
      <c s="7" t="n" r="E33">
        <v>2900000</v>
      </c>
      <c s="7" t="n" r="F33">
        <v>10400000</v>
      </c>
      <c s="7" t="n" r="G33">
        <v>92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1</v>
      </c>
      <c s="2" t="s" r="B1">
        <v>71</v>
      </c>
      <c s="2" t="s" r="D1">
        <v>1</v>
      </c>
    </row>
    <row r="2" spans="1:5">
      <c s="2" t="s" r="B2">
        <v>2</v>
      </c>
      <c s="2" t="s" r="C2">
        <v>72</v>
      </c>
      <c s="2" t="s" r="D2">
        <v>2</v>
      </c>
      <c s="2" t="s" r="E2">
        <v>72</v>
      </c>
    </row>
    <row r="3" spans="1:5">
      <c s="3" t="s" r="A3">
        <v>462</v>
      </c>
    </row>
    <row r="4" spans="1:5">
      <c s="4" t="s" r="A4">
        <v>463</v>
      </c>
      <c s="7" t="n" r="B4">
        <v>56033</v>
      </c>
      <c s="7" t="n" r="C4">
        <v>39158</v>
      </c>
      <c s="7" t="n" r="D4">
        <v>142394</v>
      </c>
      <c s="7" t="n" r="E4">
        <v>111979</v>
      </c>
    </row>
    <row r="5" spans="1:5">
      <c s="4" t="s" r="A5">
        <v>464</v>
      </c>
    </row>
    <row r="6" spans="1:5">
      <c s="3" t="s" r="A6">
        <v>462</v>
      </c>
    </row>
    <row r="7" spans="1:5">
      <c s="4" t="s" r="A7">
        <v>463</v>
      </c>
      <c s="5" t="n" r="B7">
        <v>3828</v>
      </c>
      <c s="5" t="n" r="C7">
        <v>5383</v>
      </c>
      <c s="5" t="n" r="D7">
        <v>13249</v>
      </c>
      <c s="5" t="n" r="E7">
        <v>12401</v>
      </c>
    </row>
    <row r="8" spans="1:5">
      <c s="4" t="s" r="A8">
        <v>465</v>
      </c>
    </row>
    <row r="9" spans="1:5">
      <c s="3" t="s" r="A9">
        <v>462</v>
      </c>
    </row>
    <row r="10" spans="1:5">
      <c s="4" t="s" r="A10">
        <v>463</v>
      </c>
      <c s="5" t="n" r="B10">
        <v>24153</v>
      </c>
      <c s="5" t="n" r="C10">
        <v>16639</v>
      </c>
      <c s="5" t="n" r="D10">
        <v>63857</v>
      </c>
      <c s="5" t="n" r="E10">
        <v>45006</v>
      </c>
    </row>
    <row r="11" spans="1:5">
      <c s="4" t="s" r="A11">
        <v>466</v>
      </c>
    </row>
    <row r="12" spans="1:5">
      <c s="3" t="s" r="A12">
        <v>462</v>
      </c>
    </row>
    <row r="13" spans="1:5">
      <c s="4" t="s" r="A13">
        <v>463</v>
      </c>
      <c s="7" t="n" r="B13">
        <v>28052</v>
      </c>
      <c s="7" t="n" r="C13">
        <v>17136</v>
      </c>
      <c s="7" t="n" r="D13">
        <v>65288</v>
      </c>
      <c s="7" t="n" r="E13">
        <v>54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3</v>
      </c>
      <c s="2" t="s" r="B1">
        <v>71</v>
      </c>
      <c s="2" t="s" r="D1">
        <v>1</v>
      </c>
    </row>
    <row r="2" spans="1:5">
      <c s="2" t="s" r="B2">
        <v>2</v>
      </c>
      <c s="2" t="s" r="C2">
        <v>72</v>
      </c>
      <c s="2" t="s" r="D2">
        <v>2</v>
      </c>
      <c s="2" t="s" r="E2">
        <v>72</v>
      </c>
    </row>
    <row r="3" spans="1:5">
      <c s="3" t="s" r="A3">
        <v>94</v>
      </c>
    </row>
    <row r="4" spans="1:5">
      <c s="4" t="s" r="A4">
        <v>90</v>
      </c>
      <c s="7" t="n" r="B4">
        <v>-229858</v>
      </c>
      <c s="7" t="n" r="C4">
        <v>-74708</v>
      </c>
      <c s="7" t="n" r="D4">
        <v>-568266</v>
      </c>
      <c s="7" t="n" r="E4">
        <v>-186411</v>
      </c>
    </row>
    <row r="5" spans="1:5">
      <c s="3" t="s" r="A5">
        <v>95</v>
      </c>
    </row>
    <row r="6" spans="1:5">
      <c s="4" t="s" r="A6">
        <v>96</v>
      </c>
      <c s="5" t="n" r="B6">
        <v>11</v>
      </c>
      <c s="5" t="n" r="D6">
        <v>219</v>
      </c>
    </row>
    <row r="7" spans="1:5">
      <c s="4" t="s" r="A7">
        <v>97</v>
      </c>
      <c s="5" t="n" r="B7">
        <v>-9192</v>
      </c>
      <c s="5" t="n" r="D7">
        <v>-24182</v>
      </c>
    </row>
    <row r="8" spans="1:5">
      <c s="4" t="s" r="A8">
        <v>98</v>
      </c>
      <c s="5" t="n" r="B8">
        <v>-9181</v>
      </c>
      <c s="5" t="n" r="D8">
        <v>-23963</v>
      </c>
    </row>
    <row r="9" spans="1:5">
      <c s="4" t="s" r="A9">
        <v>99</v>
      </c>
      <c s="7" t="n" r="B9">
        <v>-239039</v>
      </c>
      <c s="7" t="n" r="C9">
        <v>-74708</v>
      </c>
      <c s="7" t="n" r="D9">
        <v>-592229</v>
      </c>
      <c s="7" t="n" r="E9">
        <v>-1864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0</v>
      </c>
      <c s="2" t="s" r="B1">
        <v>1</v>
      </c>
    </row>
    <row r="2" spans="1:3">
      <c s="2" t="s" r="B2">
        <v>2</v>
      </c>
      <c s="2" t="s" r="C2">
        <v>72</v>
      </c>
    </row>
    <row r="3" spans="1:3">
      <c s="3" t="s" r="A3">
        <v>101</v>
      </c>
    </row>
    <row r="4" spans="1:3">
      <c s="4" t="s" r="A4">
        <v>90</v>
      </c>
      <c s="7" t="n" r="B4">
        <v>-568266</v>
      </c>
      <c s="7" t="n" r="C4">
        <v>-186411</v>
      </c>
    </row>
    <row r="5" spans="1:3">
      <c s="3" t="s" r="A5">
        <v>102</v>
      </c>
    </row>
    <row r="6" spans="1:3">
      <c s="4" t="s" r="A6">
        <v>103</v>
      </c>
      <c s="5" t="n" r="B6">
        <v>278867</v>
      </c>
      <c s="5" t="n" r="C6">
        <v>163955</v>
      </c>
    </row>
    <row r="7" spans="1:3">
      <c s="4" t="s" r="A7">
        <v>104</v>
      </c>
      <c s="5" t="n" r="B7">
        <v>142359</v>
      </c>
      <c s="5" t="n" r="C7">
        <v>111980</v>
      </c>
    </row>
    <row r="8" spans="1:3">
      <c s="4" t="s" r="A8">
        <v>105</v>
      </c>
      <c s="5" t="n" r="B8">
        <v>51376</v>
      </c>
      <c s="5" t="n" r="C8">
        <v>55634</v>
      </c>
    </row>
    <row r="9" spans="1:3">
      <c s="4" t="s" r="A9">
        <v>106</v>
      </c>
      <c s="5" t="n" r="B9">
        <v>23303</v>
      </c>
      <c s="5" t="n" r="C9">
        <v>14495</v>
      </c>
    </row>
    <row r="10" spans="1:3">
      <c s="4" t="s" r="A10">
        <v>107</v>
      </c>
      <c s="5" t="n" r="B10">
        <v>8800</v>
      </c>
      <c s="5" t="n" r="C10">
        <v>11052</v>
      </c>
    </row>
    <row r="11" spans="1:3">
      <c s="4" t="s" r="A11">
        <v>108</v>
      </c>
      <c s="5" t="n" r="B11">
        <v>11011</v>
      </c>
      <c s="5" t="n" r="C11">
        <v>4503</v>
      </c>
    </row>
    <row r="12" spans="1:3">
      <c s="4" t="s" r="A12">
        <v>109</v>
      </c>
      <c s="5" t="n" r="B12">
        <v>35583</v>
      </c>
      <c s="5" t="n" r="C12">
        <v>-2707</v>
      </c>
    </row>
    <row r="13" spans="1:3">
      <c s="3" t="s" r="A13">
        <v>110</v>
      </c>
    </row>
    <row r="14" spans="1:3">
      <c s="4" t="s" r="A14">
        <v>29</v>
      </c>
      <c s="5" t="n" r="B14">
        <v>78373</v>
      </c>
      <c s="5" t="n" r="C14">
        <v>-109172</v>
      </c>
    </row>
    <row r="15" spans="1:3">
      <c s="4" t="s" r="A15">
        <v>111</v>
      </c>
      <c s="5" t="n" r="B15">
        <v>-1091382</v>
      </c>
      <c s="5" t="n" r="C15">
        <v>-672663</v>
      </c>
    </row>
    <row r="16" spans="1:3">
      <c s="4" t="s" r="A16">
        <v>31</v>
      </c>
      <c s="5" t="n" r="B16">
        <v>-35962</v>
      </c>
      <c s="5" t="n" r="C16">
        <v>-29517</v>
      </c>
    </row>
    <row r="17" spans="1:3">
      <c s="4" t="s" r="A17">
        <v>36</v>
      </c>
      <c s="5" t="n" r="B17">
        <v>-14297</v>
      </c>
      <c s="5" t="n" r="C17">
        <v>-5671</v>
      </c>
    </row>
    <row r="18" spans="1:3">
      <c s="4" t="s" r="A18">
        <v>112</v>
      </c>
      <c s="5" t="n" r="B18">
        <v>89238</v>
      </c>
      <c s="5" t="n" r="C18">
        <v>253895</v>
      </c>
    </row>
    <row r="19" spans="1:3">
      <c s="4" t="s" r="A19">
        <v>41</v>
      </c>
      <c s="5" t="n" r="B19">
        <v>186255</v>
      </c>
      <c s="5" t="n" r="C19">
        <v>142494</v>
      </c>
    </row>
    <row r="20" spans="1:3">
      <c s="4" t="s" r="A20">
        <v>44</v>
      </c>
      <c s="5" t="n" r="B20">
        <v>20314</v>
      </c>
      <c s="5" t="n" r="C20">
        <v>71143</v>
      </c>
    </row>
    <row r="21" spans="1:3">
      <c s="4" t="s" r="A21">
        <v>113</v>
      </c>
      <c s="5" t="n" r="B21">
        <v>249548</v>
      </c>
      <c s="5" t="n" r="C21">
        <v>161782</v>
      </c>
    </row>
    <row r="22" spans="1:3">
      <c s="4" t="s" r="A22">
        <v>47</v>
      </c>
      <c s="5" t="n" r="B22">
        <v>40230</v>
      </c>
      <c s="5" t="n" r="C22">
        <v>44273</v>
      </c>
    </row>
    <row r="23" spans="1:3">
      <c s="4" t="s" r="A23">
        <v>114</v>
      </c>
      <c s="5" t="n" r="B23">
        <v>-494650</v>
      </c>
      <c s="5" t="n" r="C23">
        <v>29065</v>
      </c>
    </row>
    <row r="24" spans="1:3">
      <c s="3" t="s" r="A24">
        <v>115</v>
      </c>
    </row>
    <row r="25" spans="1:3">
      <c s="4" t="s" r="A25">
        <v>116</v>
      </c>
      <c s="5" t="n" r="B25">
        <v>-1223628</v>
      </c>
      <c s="5" t="n" r="C25">
        <v>-601224</v>
      </c>
    </row>
    <row r="26" spans="1:3">
      <c s="4" t="s" r="A26">
        <v>117</v>
      </c>
      <c s="5" t="n" r="C26">
        <v>-205831</v>
      </c>
    </row>
    <row r="27" spans="1:3">
      <c s="4" t="s" r="A27">
        <v>118</v>
      </c>
      <c s="5" t="n" r="C27">
        <v>189131</v>
      </c>
    </row>
    <row r="28" spans="1:3">
      <c s="4" t="s" r="A28">
        <v>119</v>
      </c>
      <c s="5" t="n" r="B28">
        <v>-12260</v>
      </c>
    </row>
    <row r="29" spans="1:3">
      <c s="4" t="s" r="A29">
        <v>120</v>
      </c>
      <c s="5" t="n" r="B29">
        <v>-23383</v>
      </c>
      <c s="5" t="n" r="C29">
        <v>-289</v>
      </c>
    </row>
    <row r="30" spans="1:3">
      <c s="4" t="s" r="A30">
        <v>121</v>
      </c>
      <c s="5" t="n" r="B30">
        <v>-1259271</v>
      </c>
      <c s="5" t="n" r="C30">
        <v>-618213</v>
      </c>
    </row>
    <row r="31" spans="1:3">
      <c s="3" t="s" r="A31">
        <v>122</v>
      </c>
    </row>
    <row r="32" spans="1:3">
      <c s="4" t="s" r="A32">
        <v>123</v>
      </c>
      <c s="5" t="n" r="B32">
        <v>359951</v>
      </c>
    </row>
    <row r="33" spans="1:3">
      <c s="4" t="s" r="A33">
        <v>124</v>
      </c>
      <c s="5" t="n" r="B33">
        <v>750000</v>
      </c>
    </row>
    <row r="34" spans="1:3">
      <c s="4" t="s" r="A34">
        <v>125</v>
      </c>
      <c s="5" t="n" r="B34">
        <v>183972</v>
      </c>
      <c s="5" t="n" r="C34">
        <v>2300000</v>
      </c>
    </row>
    <row r="35" spans="1:3">
      <c s="4" t="s" r="A35">
        <v>126</v>
      </c>
      <c s="5" t="n" r="B35">
        <v>94026</v>
      </c>
      <c s="5" t="n" r="C35">
        <v>89925</v>
      </c>
    </row>
    <row r="36" spans="1:3">
      <c s="4" t="s" r="A36">
        <v>127</v>
      </c>
      <c s="5" t="n" r="B36">
        <v>-72906</v>
      </c>
      <c s="5" t="n" r="C36">
        <v>-8702</v>
      </c>
    </row>
    <row r="37" spans="1:3">
      <c s="4" t="s" r="A37">
        <v>128</v>
      </c>
      <c s="5" t="n" r="B37">
        <v>-16558</v>
      </c>
      <c s="5" t="n" r="C37">
        <v>-35150</v>
      </c>
    </row>
    <row r="38" spans="1:3">
      <c s="4" t="s" r="A38">
        <v>129</v>
      </c>
      <c s="5" t="n" r="C38">
        <v>389160</v>
      </c>
    </row>
    <row r="39" spans="1:3">
      <c s="4" t="s" r="A39">
        <v>130</v>
      </c>
      <c s="5" t="n" r="C39">
        <v>-603428</v>
      </c>
    </row>
    <row r="40" spans="1:3">
      <c s="4" t="s" r="A40">
        <v>131</v>
      </c>
      <c s="5" t="n" r="B40">
        <v>1298485</v>
      </c>
      <c s="5" t="n" r="C40">
        <v>2131805</v>
      </c>
    </row>
    <row r="41" spans="1:3">
      <c s="4" t="s" r="A41">
        <v>132</v>
      </c>
      <c s="5" t="n" r="B41">
        <v>-24241</v>
      </c>
      <c s="5" t="n" r="C41">
        <v>-17811</v>
      </c>
    </row>
    <row r="42" spans="1:3">
      <c s="4" t="s" r="A42">
        <v>133</v>
      </c>
      <c s="5" t="n" r="B42">
        <v>-479677</v>
      </c>
      <c s="5" t="n" r="C42">
        <v>1542657</v>
      </c>
    </row>
    <row r="43" spans="1:3">
      <c s="4" t="s" r="A43">
        <v>134</v>
      </c>
      <c s="5" t="n" r="B43">
        <v>1905713</v>
      </c>
      <c s="5" t="n" r="C43">
        <v>845889</v>
      </c>
    </row>
    <row r="44" spans="1:3">
      <c s="4" t="s" r="A44">
        <v>135</v>
      </c>
      <c s="5" t="n" r="B44">
        <v>1426036</v>
      </c>
      <c s="5" t="n" r="C44">
        <v>2370735</v>
      </c>
    </row>
    <row r="45" spans="1:3">
      <c s="3" t="s" r="A45">
        <v>136</v>
      </c>
    </row>
    <row r="46" spans="1:3">
      <c s="4" t="s" r="A46">
        <v>137</v>
      </c>
      <c s="5" t="n" r="B46">
        <v>313850</v>
      </c>
      <c s="5" t="n" r="C46">
        <v>190677</v>
      </c>
    </row>
    <row r="47" spans="1:3">
      <c s="4" t="s" r="A47">
        <v>138</v>
      </c>
      <c s="7" t="n" r="B47">
        <v>64552</v>
      </c>
      <c s="7" t="n" r="C47">
        <v>21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2</v>
      </c>
      <c s="2" t="s" r="B1">
        <v>1</v>
      </c>
    </row>
    <row r="2" spans="1:2">
      <c s="2" t="s" r="B2">
        <v>2</v>
      </c>
    </row>
    <row r="3" spans="1:2">
      <c s="3" t="s" r="A3">
        <v>140</v>
      </c>
    </row>
    <row r="4" spans="1:2">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Overview of the Company</vt:lpstr>
      <vt:lpstr>Summary of Significant Accounti</vt:lpstr>
      <vt:lpstr>Fair Value of Financial Instrum</vt:lpstr>
      <vt:lpstr>Inventory</vt:lpstr>
      <vt:lpstr>Property, Plant, and Equipment</vt:lpstr>
      <vt:lpstr>Accrued Liabilities</vt:lpstr>
      <vt:lpstr>Customer Deposits</vt:lpstr>
      <vt:lpstr>Convertible and Long-term Debt </vt:lpstr>
      <vt:lpstr>Equity Incentive Plans</vt:lpstr>
      <vt:lpstr>Commitments and Contingencies</vt:lpstr>
      <vt:lpstr>Summary of Significant Accoun17</vt:lpstr>
      <vt:lpstr>Summary of Significant Accoun18</vt:lpstr>
      <vt:lpstr>Fair Value of Financial Instr19</vt:lpstr>
      <vt:lpstr>Inventory (Tables)</vt:lpstr>
      <vt:lpstr>Property, Plant, and Equipment </vt:lpstr>
      <vt:lpstr>Accrued Liabilities (Tables)</vt:lpstr>
      <vt:lpstr>Convertible and Long-term Deb23</vt:lpstr>
      <vt:lpstr>Equity Incentive Plans (Tables)</vt:lpstr>
      <vt:lpstr>Overview of the Company - Addit</vt:lpstr>
      <vt:lpstr>Summary of Significant Accoun26</vt:lpstr>
      <vt:lpstr>Summary of Significant Accoun27</vt:lpstr>
      <vt:lpstr>Summary of Significant Accoun28</vt:lpstr>
      <vt:lpstr>Summary of Significant Accoun29</vt:lpstr>
      <vt:lpstr>Fair Value of Financial Instr30</vt:lpstr>
      <vt:lpstr>Fair Value of Financial Instr31</vt:lpstr>
      <vt:lpstr>Inventory - Schedule of Invento</vt:lpstr>
      <vt:lpstr>Property Plant and Equipment - </vt:lpstr>
      <vt:lpstr>Property Plant and Equipment 34</vt:lpstr>
      <vt:lpstr>Accrued Liabilities - Schedule </vt:lpstr>
      <vt:lpstr>Customer Deposits - Additional </vt:lpstr>
      <vt:lpstr>Convertible and Long-term Deb37</vt:lpstr>
      <vt:lpstr>Convertible and Long-term Deb38</vt:lpstr>
      <vt:lpstr>Convertible and Long-term Deb39</vt:lpstr>
      <vt:lpstr>Convertible and Long-term Deb40</vt:lpstr>
      <vt:lpstr>Convertible and Long-term Deb41</vt:lpstr>
      <vt:lpstr>Convertible and Long-term Deb42</vt:lpstr>
      <vt:lpstr>Convertible and Long-term Deb43</vt:lpstr>
      <vt:lpstr>Equity Incentive Plans - Additi</vt:lpstr>
      <vt:lpstr>Equity Incentive Plans -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4:33Z</dcterms:created>
  <dcterms:modified xmlns:dcterms="http://purl.org/dc/terms/" xmlns:xsi="http://www.w3.org/2001/XMLSchema-instance" xsi:type="dcterms:W3CDTF">2015-11-05T19:04:33Z</dcterms:modified>
  <dc:title xmlns:dc="http://purl.org/dc/elements/1.1/">Untitled</dc:title>
  <dc:description xmlns:dc="http://purl.org/dc/elements/1.1/"/>
  <dc:subject xmlns:dc="http://purl.org/dc/elements/1.1/"/>
  <cp:keywords/>
  <cp:category/>
</cp:coreProperties>
</file>